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ventories" sheetId="12" state="visible" r:id="rId12"/>
    <sheet xmlns:r="http://schemas.openxmlformats.org/officeDocument/2006/relationships" name="Net borrowings" sheetId="13" state="visible" r:id="rId13"/>
    <sheet xmlns:r="http://schemas.openxmlformats.org/officeDocument/2006/relationships" name="Reconciliation of movement in n" sheetId="14" state="visible" r:id="rId14"/>
    <sheet xmlns:r="http://schemas.openxmlformats.org/officeDocument/2006/relationships" name="Financial instruments" sheetId="15" state="visible" r:id="rId15"/>
    <sheet xmlns:r="http://schemas.openxmlformats.org/officeDocument/2006/relationships" name="Dividends and other reserves" sheetId="16" state="visible" r:id="rId16"/>
    <sheet xmlns:r="http://schemas.openxmlformats.org/officeDocument/2006/relationships" name="Acquisition of businesses and p" sheetId="17" state="visible" r:id="rId17"/>
    <sheet xmlns:r="http://schemas.openxmlformats.org/officeDocument/2006/relationships" name="Sale of businesses and brands" sheetId="18" state="visible" r:id="rId18"/>
    <sheet xmlns:r="http://schemas.openxmlformats.org/officeDocument/2006/relationships" name="Contingent liabilities and lega" sheetId="19" state="visible" r:id="rId19"/>
    <sheet xmlns:r="http://schemas.openxmlformats.org/officeDocument/2006/relationships" name="Related party transactions" sheetId="20" state="visible" r:id="rId20"/>
    <sheet xmlns:r="http://schemas.openxmlformats.org/officeDocument/2006/relationships" name="Post balance sheet events" sheetId="21" state="visible" r:id="rId21"/>
    <sheet xmlns:r="http://schemas.openxmlformats.org/officeDocument/2006/relationships" name="Basis of preparation (Policies)" sheetId="22" state="visible" r:id="rId22"/>
    <sheet xmlns:r="http://schemas.openxmlformats.org/officeDocument/2006/relationships" name="Segmental information (Tables)" sheetId="23" state="visible" r:id="rId23"/>
    <sheet xmlns:r="http://schemas.openxmlformats.org/officeDocument/2006/relationships" name="Exceptional items (Tables)" sheetId="24" state="visible" r:id="rId24"/>
    <sheet xmlns:r="http://schemas.openxmlformats.org/officeDocument/2006/relationships" name="Finance income and charges (Tab" sheetId="25" state="visible" r:id="rId25"/>
    <sheet xmlns:r="http://schemas.openxmlformats.org/officeDocument/2006/relationships" name="Inventories (Tables)" sheetId="26" state="visible" r:id="rId26"/>
    <sheet xmlns:r="http://schemas.openxmlformats.org/officeDocument/2006/relationships" name="Net borrowings (Tables)" sheetId="27" state="visible" r:id="rId27"/>
    <sheet xmlns:r="http://schemas.openxmlformats.org/officeDocument/2006/relationships" name="Reconciliation of movement in_2" sheetId="28" state="visible" r:id="rId28"/>
    <sheet xmlns:r="http://schemas.openxmlformats.org/officeDocument/2006/relationships" name="Financial instruments (Tables)" sheetId="29" state="visible" r:id="rId29"/>
    <sheet xmlns:r="http://schemas.openxmlformats.org/officeDocument/2006/relationships" name="Dividends and other reserves (T" sheetId="30" state="visible" r:id="rId30"/>
    <sheet xmlns:r="http://schemas.openxmlformats.org/officeDocument/2006/relationships" name="Sale of businesses and brands (" sheetId="31" state="visible" r:id="rId31"/>
    <sheet xmlns:r="http://schemas.openxmlformats.org/officeDocument/2006/relationships" name="Basis of Preparation - Addition" sheetId="32" state="visible" r:id="rId32"/>
    <sheet xmlns:r="http://schemas.openxmlformats.org/officeDocument/2006/relationships" name="Segmental Information - Summary" sheetId="33" state="visible" r:id="rId33"/>
    <sheet xmlns:r="http://schemas.openxmlformats.org/officeDocument/2006/relationships" name="Segmental Information - Summa_2" sheetId="34" state="visible" r:id="rId34"/>
    <sheet xmlns:r="http://schemas.openxmlformats.org/officeDocument/2006/relationships" name="Segmental Information - Additio" sheetId="35" state="visible" r:id="rId35"/>
    <sheet xmlns:r="http://schemas.openxmlformats.org/officeDocument/2006/relationships" name="Exceptional Items - Schedule of" sheetId="36" state="visible" r:id="rId36"/>
    <sheet xmlns:r="http://schemas.openxmlformats.org/officeDocument/2006/relationships" name="Finance Income and Charges - Sc" sheetId="37" state="visible" r:id="rId37"/>
    <sheet xmlns:r="http://schemas.openxmlformats.org/officeDocument/2006/relationships" name="Finance Income and Charges - Ad" sheetId="38" state="visible" r:id="rId38"/>
    <sheet xmlns:r="http://schemas.openxmlformats.org/officeDocument/2006/relationships" name="Finance Income and Charges - Su" sheetId="39" state="visible" r:id="rId39"/>
    <sheet xmlns:r="http://schemas.openxmlformats.org/officeDocument/2006/relationships" name="Finance Income and Charges - _2" sheetId="40" state="visible" r:id="rId40"/>
    <sheet xmlns:r="http://schemas.openxmlformats.org/officeDocument/2006/relationships" name="Taxation - Additional Informati" sheetId="41" state="visible" r:id="rId41"/>
    <sheet xmlns:r="http://schemas.openxmlformats.org/officeDocument/2006/relationships" name="Inventories - Summary of Inform" sheetId="42" state="visible" r:id="rId42"/>
    <sheet xmlns:r="http://schemas.openxmlformats.org/officeDocument/2006/relationships" name="Net Borrowings - Schedule of Bo" sheetId="43" state="visible" r:id="rId43"/>
    <sheet xmlns:r="http://schemas.openxmlformats.org/officeDocument/2006/relationships" name="Reconciliation of Movement in_3" sheetId="44" state="visible" r:id="rId44"/>
    <sheet xmlns:r="http://schemas.openxmlformats.org/officeDocument/2006/relationships" name="Reconciliation of Movement in_4" sheetId="45" state="visible" r:id="rId45"/>
    <sheet xmlns:r="http://schemas.openxmlformats.org/officeDocument/2006/relationships" name="Financial Instruments - Additio" sheetId="46" state="visible" r:id="rId46"/>
    <sheet xmlns:r="http://schemas.openxmlformats.org/officeDocument/2006/relationships" name="Financial Instruments - Schedul" sheetId="47" state="visible" r:id="rId47"/>
    <sheet xmlns:r="http://schemas.openxmlformats.org/officeDocument/2006/relationships" name="Dividends and Other Reserves - " sheetId="48" state="visible" r:id="rId48"/>
    <sheet xmlns:r="http://schemas.openxmlformats.org/officeDocument/2006/relationships" name="Dividends and Other Reserves _2" sheetId="49" state="visible" r:id="rId49"/>
    <sheet xmlns:r="http://schemas.openxmlformats.org/officeDocument/2006/relationships" name="Dividends and Other Reserves _3" sheetId="50" state="visible" r:id="rId50"/>
    <sheet xmlns:r="http://schemas.openxmlformats.org/officeDocument/2006/relationships" name="Acquisition of Businesses and_2" sheetId="51" state="visible" r:id="rId51"/>
    <sheet xmlns:r="http://schemas.openxmlformats.org/officeDocument/2006/relationships" name="Sale of Businesses and Brands -" sheetId="52" state="visible" r:id="rId52"/>
    <sheet xmlns:r="http://schemas.openxmlformats.org/officeDocument/2006/relationships" name="Sale of Businesses and Brands_2" sheetId="53" state="visible" r:id="rId53"/>
    <sheet xmlns:r="http://schemas.openxmlformats.org/officeDocument/2006/relationships" name="Contingent Liabilities and Le_2" sheetId="54" state="visible" r:id="rId54"/>
    <sheet xmlns:r="http://schemas.openxmlformats.org/officeDocument/2006/relationships" name="Post Balance Sheet Events - Add" sheetId="55" state="visible" r:id="rId55"/>
  </sheets>
  <definedNames/>
  <calcPr calcId="124519" fullCalcOnLoad="1"/>
</workbook>
</file>

<file path=xl/sharedStrings.xml><?xml version="1.0" encoding="utf-8"?>
<sst xmlns="http://schemas.openxmlformats.org/spreadsheetml/2006/main" uniqueCount="500">
  <si>
    <t>Document and Entity Information</t>
  </si>
  <si>
    <t>6 Months Ended</t>
  </si>
  <si>
    <t>Dec. 31, 2018</t>
  </si>
  <si>
    <t>Document - Document and Entity Information [Abstract]</t>
  </si>
  <si>
    <t>Document Type</t>
  </si>
  <si>
    <t>6-K</t>
  </si>
  <si>
    <t>Amendment Flag</t>
  </si>
  <si>
    <t>false</t>
  </si>
  <si>
    <t>Document Period End Date</t>
  </si>
  <si>
    <t>Dec. 31,
		2018</t>
  </si>
  <si>
    <t>Document Fiscal Year Focus</t>
  </si>
  <si>
    <t>Document Fiscal Period Focus</t>
  </si>
  <si>
    <t>H1</t>
  </si>
  <si>
    <t>Trading Symbol</t>
  </si>
  <si>
    <t>DEO</t>
  </si>
  <si>
    <t>Entity Registrant Name</t>
  </si>
  <si>
    <t>DIAGEO PLC</t>
  </si>
  <si>
    <t>Entity Central Index Key</t>
  </si>
  <si>
    <t>Current Fiscal Year End Date</t>
  </si>
  <si>
    <t>--06-30</t>
  </si>
  <si>
    <t>Unaudited Condensed Consolidated Income Statement - GBP (£) £ in Millions, shares in Millions</t>
  </si>
  <si>
    <t>Dec. 31, 2017</t>
  </si>
  <si>
    <t>Profit or loss [abstract]</t>
  </si>
  <si>
    <t>Sales</t>
  </si>
  <si>
    <t>Excise duties</t>
  </si>
  <si>
    <t>Net sales</t>
  </si>
  <si>
    <t>Cost of sales</t>
  </si>
  <si>
    <t>Gross profit</t>
  </si>
  <si>
    <t>Marketing</t>
  </si>
  <si>
    <t>Other operating expenses</t>
  </si>
  <si>
    <t>Operating profit</t>
  </si>
  <si>
    <t>Non-operating items</t>
  </si>
  <si>
    <t>Finance income</t>
  </si>
  <si>
    <t>Finance charges</t>
  </si>
  <si>
    <t>Share of after tax results of associates and joint ventures</t>
  </si>
  <si>
    <t>Profit before taxation</t>
  </si>
  <si>
    <t>Taxation</t>
  </si>
  <si>
    <t>Profit for the period</t>
  </si>
  <si>
    <t>Attributable to:</t>
  </si>
  <si>
    <t>Equity shareholders of the parent company</t>
  </si>
  <si>
    <t>Non-controlling interests</t>
  </si>
  <si>
    <t>Weighted average number of shares</t>
  </si>
  <si>
    <t>Shares in issue excluding own shares</t>
  </si>
  <si>
    <t>Dilutive potential ordinary shares</t>
  </si>
  <si>
    <t>Basic earnings per share</t>
  </si>
  <si>
    <t>Diluted earnings per share</t>
  </si>
  <si>
    <t>Unaudited Condensed Consolidated Statement Of Comprehensive Income - GBP (£) £ in Millions</t>
  </si>
  <si>
    <t>Net remeasurement of post employment plans</t>
  </si>
  <si>
    <t>- group</t>
  </si>
  <si>
    <t>- associates and joint ventures</t>
  </si>
  <si>
    <t>Tax on post employment plans</t>
  </si>
  <si>
    <t>Other comprehensive income that will not be reclassified to profit or loss, net of tax, Total</t>
  </si>
  <si>
    <t>Exchange differences on translation of foreign operations</t>
  </si>
  <si>
    <t>- non-controlling interests</t>
  </si>
  <si>
    <t>Net investment hedges</t>
  </si>
  <si>
    <t>Tax on exchange differences - group</t>
  </si>
  <si>
    <t>Effective portion of changes in fair value of cash flow hedges</t>
  </si>
  <si>
    <t>Tax on effective portion of changes in fair value of cash flow hedges</t>
  </si>
  <si>
    <t>Hyperinflation adjustment</t>
  </si>
  <si>
    <t>Tax on hyperinflation adjustment</t>
  </si>
  <si>
    <t>Other comprehensive income that will be reclassified to profit or loss, net of tax, Total</t>
  </si>
  <si>
    <t>Other comprehensive profit/(loss), net of tax, for the period</t>
  </si>
  <si>
    <t>Total comprehensive income for the period</t>
  </si>
  <si>
    <t>Cash flow hedges [member] | Foreign currency debt [member]</t>
  </si>
  <si>
    <t>- recycled to income statement</t>
  </si>
  <si>
    <t>Cash flow hedges [member] | Transaction exposure hedging [member]</t>
  </si>
  <si>
    <t>Cash flow hedges [member] | Commodity price risk [member]</t>
  </si>
  <si>
    <t>Cash flow hedges [member] | Associates [member]</t>
  </si>
  <si>
    <t>Unaudited Condensed Consolidated Balance Sheet - GBP (£) £ in Millions</t>
  </si>
  <si>
    <t>Jun. 30, 2018</t>
  </si>
  <si>
    <t>Non-current assets</t>
  </si>
  <si>
    <t>Intangible assets</t>
  </si>
  <si>
    <t>Property, plant and equipment</t>
  </si>
  <si>
    <t>Biological assets</t>
  </si>
  <si>
    <t>Investments in associates and joint ventures</t>
  </si>
  <si>
    <t>Other investments</t>
  </si>
  <si>
    <t>Other receivables</t>
  </si>
  <si>
    <t>Other financial assets</t>
  </si>
  <si>
    <t>Deferred tax assets</t>
  </si>
  <si>
    <t>Post employment benefit assets</t>
  </si>
  <si>
    <t>Non-current assets, Total</t>
  </si>
  <si>
    <t>Current assets</t>
  </si>
  <si>
    <t>Inventories</t>
  </si>
  <si>
    <t>Trade and other receivables</t>
  </si>
  <si>
    <t>Assets held for sale</t>
  </si>
  <si>
    <t>Corporate tax receivables</t>
  </si>
  <si>
    <t>Cash and cash equivalents</t>
  </si>
  <si>
    <t>Current assets, Total</t>
  </si>
  <si>
    <t>Total assets</t>
  </si>
  <si>
    <t>Current liabilities</t>
  </si>
  <si>
    <t>Borrowings and bank overdrafts</t>
  </si>
  <si>
    <t>Other financial liabilities</t>
  </si>
  <si>
    <t>Trade and other payables</t>
  </si>
  <si>
    <t>Liabilities held for sale</t>
  </si>
  <si>
    <t>Corporate tax payables</t>
  </si>
  <si>
    <t>Provisions</t>
  </si>
  <si>
    <t>Non-current liabilities</t>
  </si>
  <si>
    <t>Borrowings</t>
  </si>
  <si>
    <t>Other payables</t>
  </si>
  <si>
    <t>Deferred tax liabilities</t>
  </si>
  <si>
    <t>Post employment benefit liabilities</t>
  </si>
  <si>
    <t>Total liabilities</t>
  </si>
  <si>
    <t>Net assets</t>
  </si>
  <si>
    <t>Equity</t>
  </si>
  <si>
    <t>Share capital</t>
  </si>
  <si>
    <t>Share premium</t>
  </si>
  <si>
    <t>Other reserves</t>
  </si>
  <si>
    <t>Retained earnings</t>
  </si>
  <si>
    <t>Equity attributable to equity shareholders of the parent company</t>
  </si>
  <si>
    <t>Total equity</t>
  </si>
  <si>
    <t>Unaudited Condensed Consolidated Statement of Changes in Equity - GBP (£) £ in Millions</t>
  </si>
  <si>
    <t>Total</t>
  </si>
  <si>
    <t>Share capital [member]</t>
  </si>
  <si>
    <t>Share premium [member]</t>
  </si>
  <si>
    <t>Other reserves [member]</t>
  </si>
  <si>
    <t>Own shares [member]</t>
  </si>
  <si>
    <t>Other retained earnings [member]</t>
  </si>
  <si>
    <t>Total [member]</t>
  </si>
  <si>
    <t>Equity attributable to parent company shareholders [member]</t>
  </si>
  <si>
    <t>Non-controlling interests [member]</t>
  </si>
  <si>
    <t>Beginning balance at Jun. 30, 2017</t>
  </si>
  <si>
    <t>Adoption of IFRS 15 (note 1)</t>
  </si>
  <si>
    <t>Other comprehensive income</t>
  </si>
  <si>
    <t>Employee share schemes</t>
  </si>
  <si>
    <t>Share-based incentive plans</t>
  </si>
  <si>
    <t>Share-based incentive plans in respect of associates</t>
  </si>
  <si>
    <t>Tax on share-based incentive plans</t>
  </si>
  <si>
    <t>Shares issued</t>
  </si>
  <si>
    <t>Purchase of non-controlling interests</t>
  </si>
  <si>
    <t>Purchase of rights issue of non-controlling interests</t>
  </si>
  <si>
    <t>Change in fair value of put options</t>
  </si>
  <si>
    <t>Share buyback programme</t>
  </si>
  <si>
    <t>Dividends paid</t>
  </si>
  <si>
    <t>Ending balance at Dec. 31, 2017</t>
  </si>
  <si>
    <t>Beginning balance at Jun. 30, 2018</t>
  </si>
  <si>
    <t>Dividends declared</t>
  </si>
  <si>
    <t>Ending balance at Dec. 31, 2018</t>
  </si>
  <si>
    <t>Unaudited Condensed Consolidated Statement of Cash Flows £ in Millions, $ in Millions</t>
  </si>
  <si>
    <t>Dec. 31, 2018GBP (£)</t>
  </si>
  <si>
    <t>Dec. 31, 2017GBP (£)</t>
  </si>
  <si>
    <t>Cash flows from operating activities</t>
  </si>
  <si>
    <t>Net finance charges</t>
  </si>
  <si>
    <t>Increase in inventories</t>
  </si>
  <si>
    <t>Increase in trade and other receivables</t>
  </si>
  <si>
    <t>Increase in trade and other payables and provisions</t>
  </si>
  <si>
    <t>Net increase in working capital</t>
  </si>
  <si>
    <t>Depreciation, amortisation and impairment</t>
  </si>
  <si>
    <t>Dividends received</t>
  </si>
  <si>
    <t>Post employment payments less amounts included in operating profit</t>
  </si>
  <si>
    <t>Other items</t>
  </si>
  <si>
    <t>Adjustments to reconcile profit (loss), Total</t>
  </si>
  <si>
    <t>Cash generated from operations</t>
  </si>
  <si>
    <t>Interest received</t>
  </si>
  <si>
    <t>Interest paid</t>
  </si>
  <si>
    <t>Taxation paid</t>
  </si>
  <si>
    <t>Net total of interest received, interest paid and taxation paid</t>
  </si>
  <si>
    <t>Net cash inflow from operating activities</t>
  </si>
  <si>
    <t>Cash flows from investing activities</t>
  </si>
  <si>
    <t>Disposal of property, plant and equipment and computer software</t>
  </si>
  <si>
    <t>Purchase of property, plant and equipment and computer software</t>
  </si>
  <si>
    <t>Movements in loans and other investments</t>
  </si>
  <si>
    <t>Sale of businesses and brands</t>
  </si>
  <si>
    <t>Acquisition of businesses</t>
  </si>
  <si>
    <t>Net cash inflow/(outflow) from investing activities</t>
  </si>
  <si>
    <t>Cash flows from financing activities</t>
  </si>
  <si>
    <t>Proceeds from issue of share capital</t>
  </si>
  <si>
    <t>Net sale/(purchase) of own shares for share schemes</t>
  </si>
  <si>
    <t>Dividends paid to non-controlling interests</t>
  </si>
  <si>
    <t>Rights issue proceeds from non-controlling interests</t>
  </si>
  <si>
    <t>Proceeds from bonds</t>
  </si>
  <si>
    <t>Repayment of bonds</t>
  </si>
  <si>
    <t>Purchase of shares of non-controlling interests</t>
  </si>
  <si>
    <t>Net movements in other borrowings</t>
  </si>
  <si>
    <t>Equity dividends paid</t>
  </si>
  <si>
    <t>Net cash outflow from financing activities</t>
  </si>
  <si>
    <t>Net increase/(decrease) in net cash and cash equivalents</t>
  </si>
  <si>
    <t>Exchange differences</t>
  </si>
  <si>
    <t>Net cash and cash equivalents at beginning of the period</t>
  </si>
  <si>
    <t>Net cash and cash equivalents at end of the period</t>
  </si>
  <si>
    <t>Net cash and cash equivalents consist of:</t>
  </si>
  <si>
    <t>Bank overdrafts</t>
  </si>
  <si>
    <t>Basis of preparation</t>
  </si>
  <si>
    <t>Text block [abstract]</t>
  </si>
  <si>
    <t>1. Basis of preparation
This condensed set of financial statements has been prepared in
accordance with IAS 34 Interim Financial Reporting as issued by the
International Accounting Standards Board (IASB) and as adopted by
the EU.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nternational Financial Reporting Standards (IFRSs)
as issued by the IASB and as adopted by the EU. As required by the
Disclosure and Transparency Rules of the Financial Conduct
Authority, the condensed set of financial statements has been
prepared applying the accounting policies and presentation that
were applied in the preparation of the company’s published
consolidated financial statements for the year ended 30 June
2018 except for the impact of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18, with the exception of changes in estimates disclosed in note
13 – Contingent liabilities and legal proceedings.
Having reassessed the principal risks the directors considered it
appropriate to adopt the going concern basis of accounting in
preparing the condensed consolidated financial statements.
New accounting standards
The following amendments to the accounting standards, issued by the
IASB or International Financial Reporting Interpretations Committee
(IFRIC) and endorsed by the EU, have been adopted by the group from
1 July 2018 with no impact on the group’s consolidated
results, financial position or disclosures:
•
Amendments to IAS 40 – Transfers of
Investment Property
•
Amendments to IFRS 2 – Classification and
Measurement of Share-based payment transactions
•
Amendments to IFRS 4 – Applying IFRS 9 with
IFRS 4 Insurance contracts
•
Improvements to IFRS 1 – First-time Adoption
of International Financial Reporting Standards: Deletion of
short-term exemptions for first-time adopters
•
Improvements to IAS 28 – Investments in
Associates and Joint Ventures: Measuring investees at fair value
through profit or loss: an investment-by-investment
IFRS 15 - Revenue from contracts with customers
The following standard issued by the IASB and endorsed by the EU,
have not yet been adopted by the group:
IFRS 16 – Leases
sheet as right of use assets and depreciated on a straight line
basis. The liability, recognised as part of net borrowings, will be
measured at a discounted value and any interest will be charged to
finance charges in the income statement. Therefore, the charge to
the income statement for the operating lease payment will be
replaced with depreciation on the right of use asset and the
interest charge inherent in the lease.
The group will implement IFRS 16 from 1 July 2019 by applying
the modified retrospective method, meaning that the comparative
figures in the financial statements for the year ending
30 June 2020 will not be restated to show the impact of IFRS
16. The operating leases which will be recorded on the balance
sheet following implementation of IFRS 16 are principally in
respect of warehouses, office buildings, plant and machinery, cars
and distribution vehicles. The group has decided to reduce the
complexity of implementation to take advantage of a number of
practical expedients on transition on 1 July 2019 namely:
(i) to measure the right of use asset at the same value as the
lease liability
(ii) to apply the short term and low value exemptions
(iii) to treat, wherever possible, services provided as an income
statement item and only capitalise the lease payment amounts in
respect of the asset
The anticipated impact of the standard on the group is not yet
known though is not expected to be material on the income statement
or net assets. Assets and liabilities will be grossed up for the
net present value of the outstanding operating lease liabilities
excluding low value assets and short term leases as at 1 July
2019. Operating lease commitments were £312 million as at
30 June 2018.
The following standard, issued by the IASB has not been endorsed by
the EU and has not been adopted by the group:
IFRS 17 – Insurance Contracts
There are a number of other amendments and clarifications to IFRS,
effective in future years, which are not expected to significantly
impact the group’s consolidated results or financial
position.</t>
  </si>
  <si>
    <t>Segmental information</t>
  </si>
  <si>
    <t>2. 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International Supply
Centre (ISC), which manufactures products for other group companies
and includes the production sites in the United Kingdom, Ireland,
Italy and Guatemala.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ISC. They also include rents receivable and payable in
respect of properties not used by the group in the manufacture,
sale or distribution of premium drinks.
Diageo uses shared services operations, including captive and
outsourced centres, to deliver transaction processing activities
for markets and operational entities. These centres are located in
Hungary, Kenya, Colombia, the Philippines and India. The captive
business service centre in Budapest also performs certain central
finance activities, including elements of financial planning and
reporting and treasury. The results of shared services operations
are recharged to the regions.
The segmental information for net sales and operating profit before
exceptional items is reported at budgeted exchange rates in line
with management reporting. For management reporting purposes the
group measures the current period at, and restates the prior period
net sales and operating profit to, the current year’s
budgeted exchange rates. These exchange rates are set prior to the
financial year as part of the financial planning process and
provide a consistent exchange rate to measure the performance of
the business throughout the year.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year ended 30 June 2018.
In addition, for management reporting purposes Diageo presents
separately the result of acquisitions and disposals completed in
the current and prior year from the results of the geographical
segments. The impact of acquisitions and disposals on net sales and
operating profit is disclosed under the appropriate geographical
segments in the tables below at budgeted exchange
rates.
Six months ended
North
Europe
Africa
Latin
Asia
ISC
Eliminate
Total
Corporate
Total
31 December 2018 £ million £ million £ million £ million £ million £ million £ million £ million £ million £ million
Sales 2,667 2,879 1,160 864 2,765 923 (923 ) 10,335 28 10,363
Net sales
At budgeted exchange rates (i) 2,108 1,629 784 648 1,379 980 (920 ) 6,608 29 6,637
Acquisitions and disposals 68 1 1
— 1
—
— 71
— 71
ISC allocation 7 35 3 8 7 (60 )
—
—
—
—
Retranslation to actual exchange rates 173 (32 ) 33 16 11 3 (3 ) 201 (1 ) 200
Net sales 2,356 1,633 821 672 1,398 923 (923 ) 6,880 28 6,908
Operating profit/(loss)
At budgeted exchange rates (i) 953 581 143 221 385 88
— 2,371 (77 ) 2,294
Acquisitions and disposals 40 1 1
—
—
—
— 42
— 42
ISC allocation 10 46 4 19 9 (88 )
—
—
—
—
Retranslation to actual exchange rates 98 (14 ) 5 14 15
—
— 118 (3 ) 115
Operating profit/(loss) before exceptional items 1,101 614 153 254 409
—
— 2,531 (80 ) 2,451
Exceptional items —
—
—
—
—
—
—
— (21 ) (21 )
Operating profit/(loss) 1,101 614 153 254 409
—
— 2,531 (101 ) 2,430
Non-operating 146
Net finance charges (128 )
Share of after tax results of associates and joint ventures 179
Profit before taxation 2,627
Six months ended
North
Europe
Africa
Latin
Asia
ISC
Eliminate
Total
Corporate
Total
31 December 2017 £ million £ million £ million £ million £ million £ million £ million £ million £ million £ million
Sales 2,467 2,887 1,088 840 2,625 797 (797 ) 9,907 27 9,934
Net sales
At budgeted exchange rates (i) 2,151 1,521 753 629 1,306 827 (778 ) 6,409 24 6,433
Acquisitions and disposals 20 — — — — — — 20 — 20
ISC allocation 7 28 3 6 5 (49 ) — — — —
Retranslation to actual 5 50 18 14 (13 ) 19 (19 ) 74 3 77
Net sales 2,183 1,599 774 649 1,298 797 (797 ) 6,503 27 6,530
Operating profit/(loss)
At budgeted exchange rates (i) 1,038 541 116 208 325 74 — 2,302 (89 ) 2,213
Acquisitions and disposals 2 — — — — — — 2 — 2
ISC allocation 10 43 3 10 8 (74 ) — — — —
Retranslation to actual (23 ) 15 1 — (17 ) — — (24 ) (1 ) (25 )
Operating profit/(loss) 1,027 599 120 218 316 — — 2,280 (90 ) 2,190
Net finance charges (154 )
Share of after tax results of associates and joint ventures 168
Profit before taxation 2,204
(i)
These items represent the IFRS 8 performance measures
for the geographical and ISC segments.
(1)
The net sales figures for ISC reported to the
Executive Committee primarily comprise inter-segmental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Weighted average exchange rates used in the translation of income
statements were US dollar – £1 = $1.29 (2017 –
£1 = $1.32) and euro – £1 = €1.12 (2017
– £1 = €1.12). Exchange rates used to translate
assets and liabilities at the balance sheet date were US dollar
– £1 = $1.27 (31 December 2017 – £1 =
$1.35, 30 June 2018 – £1 = $1.32) and euro –
£1 = €1.11 (31 December 2017 – £1 =
€1.12, 30 June 2018 – £1 = €1.13). The
group uses foreign exchange transaction hedges to mitigate the
effect of exchange rate movements.</t>
  </si>
  <si>
    <t>Exceptional items</t>
  </si>
  <si>
    <t>3. Exceptional items
Exceptional items are those which, in management’s judgement,
need to be disclosed separately by virtue of their size or nature
in order for the user to obtain a proper understanding of the
financial information. See page 49 for the definition of
exceptional items and the criteria used to determine whether an
exceptional item is accounted for as operating or non-operating.
Six months ended Six months ended
Items included in operating profit
GMP equalisation (21 ) —
(21 )
Non-operating
Portfolio of 19 brands 154 —
United National Breweries (8 ) —
146 —
Exceptional items before taxation 125 —
Items included in taxation
Tax on exceptional operating items 4 —
Tax on exceptional non-operating (34 ) —
Exceptional taxation
— 360
(30 ) 360
Total exceptional items 95 360
Attributable to:
Equity shareholders of the parent company 95 360
Non-controlling
— —
Total exceptional items 95 360
Exceptional items included in operating profit are charged to other
operating expenses.</t>
  </si>
  <si>
    <t>Finance income and charges</t>
  </si>
  <si>
    <t xml:space="preserve">4. Finance income and charges
Six months ended Six months ended
Interest income 102 74
Fair value gain on financial instruments 59 29
Total interest income 161 103
Interest charges (224 ) (208 )
Fair value loss on financial instruments (57 ) (25 )
Total interest charges (281 ) (233 )
Net interest charges (120 ) (130 )
Net finance income in respect of post employment plans in
surplus 14 4
Hyperinflation adjustment in respect of Venezuela (a) 6 6
Total other finance income 20 10
Net finance charge in respect of post employment plans in
deficit (12 ) (11 )
Unwinding of discounts (8 ) (6 )
Interest in respect of tax (5 ) —
Change in financial liability (Level 3) (2 ) (16 )
Other finance charges (1 ) (1 )
Total other finance charges (28 ) (34 )
Net other finance charges (8 ) (24 )
(a) Hyperinflation adjustment in respect of Venezuela
Venezuela is a hyper-inflationary economy where the government
maintains a regime of strict currency controls with multiple
foreign currency rate systems. Access to US dollars on these
exchange systems is very limited. In March 2018 Venezuela’s
President ordered a re-denomination
The following table presents the contribution of the group’s
Venezuelan operations to the consolidated income statement, cash
flow statement and net assets for the six months ended
31 December 2018 and with the amounts that would have resulted
if the DICOM exchange rate had been applied for consolidation.
At estimated At DICOM
Net sales — 1
Operating profit — —
Other finance income - hyperinflation adjustment 6 72
Net cash inflow from operating activities — 1
Net assets 65 843 </t>
  </si>
  <si>
    <t>5. Taxation
For the six months ended 31 December 2018, the
£560 million taxation charge (2017 – £77
million) comprises a UK tax charge of £134 million (2017
– £64 million) and a foreign tax charge of
£426 million (2017 – £13 million).
Exceptional items in the six months ended 31 December 2018
comprised a tax charge of £30 million in respect of the
disposal of a portfolio of 19 brands to Sazerac less a tax credit
in respect of the equalisation of benefits in the Diageo Pension
Scheme.</t>
  </si>
  <si>
    <t>6. Inventories
31 December £ million 30 June £ million
31 December £ million
Raw materials and consumables 327 321 352
Work in progress 51 44 46
Maturing inventories 4,201 4,028 3,904
Finished goods and goods for resale 697 622 617
5,276 5,015 4,919</t>
  </si>
  <si>
    <t>Net borrowings</t>
  </si>
  <si>
    <t>7. Net borrowings
31 December £ million 30 June
31 December £ million
Borrowings due within one year and bank overdrafts (1,742 ) (1,828 ) (2,378 )
Borrowings due after one year (10,272 ) (8,074 ) (7,647 )
Fair value of foreign currency forwards and swaps 195 107 82
Fair value of interest rate hedging instruments 20 (15 ) (10 )
Finance lease liabilities (144 ) (155 ) (165 )
(11,943 ) (9,965 ) (10,118 )
Cash and cash equivalents 1,591 874 920
(10,352 ) (9,091 ) (9,198 )</t>
  </si>
  <si>
    <t>Reconciliation of movement in net borrowings</t>
  </si>
  <si>
    <t>8. Reconciliation of movement in net borrowings
Six months ended Six months ended
Net increase/(decrease) in cash and cash equivalents before
exchange 692 (203 )
Net increase in bonds and other borrowings (1,974 ) (1,099 )
Net increase in net borrowings from cash flows (1,282 ) (1,302 )
Exchange differences on net borrowings (32 ) 47
Other non-cash 53 (51 )
Net borrowings at beginning of the period (9,091 ) (7,892 )
Net borrowings at end of the period (10,352 ) (9,198 )
In the six months ended 31 December 2018, the group issued
bonds of €2,000 million (£1,754 million) under its
European Debt Issuance Programme and in the comparable period the
group issued bonds of €1,275 million (£1,136
million) and repaid bonds of $1,250 million (£948
million).
All bonds, medium-term notes and commercial paper issued by Diageo
plc’s 100% owned subsidiaries are fully and unconditionally
guaranteed by Diageo plc.</t>
  </si>
  <si>
    <t>Financial instruments</t>
  </si>
  <si>
    <t>9. 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expire, held by Industrias Licoreras de Guatemala (ILG) to sell the
remaining 50% equity stake in Rum Creations &amp; Products
Inc, the owner of the Zacapa rum brand, to Diageo. The liability is
fair valued and as at 31 December 2018 an amount of
£171 million (30 June 2018 - £164 million) is
recognised as a liability with changes in fair value included in
retained earnings. As the valuation of this option uses assumptions
not observable in the market, it is categorised as level 3 in the
hierarchy. As at 31 December 2018 because it is unknown when
or if ILG will exercise the option the liability is measured as if
the exercise date is on the last day of the current financial year
considering forecast future performance (in prior years the
potential liability also assumed a possible exercise date).
The option is sensitive to reasonably possible changes in
assumptions. If the option were to be exercised as at 30 June
2020, the fair value of the liability would increase by
approximately £20 million.
There were no significant changes in the measurement and valuation
techniques, or significant transfers between the levels of the
financial assets and liabilities in the six months ended
31 December 2018.
The group’s financial assets and liabilities measured at fair
value are categorised as follows:
31 December £ million 30 June £ million
31 December (i) £ million
Derivative assets 293 217 307
Derivative liabilities (145 ) (123 ) (184 )
Valuation techniques based on observable market input (Level
2) 148 94 123
Other financial assets 91 89 72
Other financial liabilities (171 ) (164 ) (219 )
Valuation techniques based on unobservable market input (Level
3) (80 ) (75 ) (147 )
(i)
Restated to include loans and advances to associates
and third parties.
Finance lease liabilities were £144 million at
31 December 2018 (30 June 2018 – £155
million).
The carrying amount of the group’s financial assets and
liabilities are generally the same as their fair value apart from
borrowings. At 31 December 2018 the fair value of gross
borrowings (excluding finance lease liabilities, the financial
liability in respect of the share buyback programme and the fair
value of derivative instruments) was £12,409 million and
the carrying value was £12,014 million (30 June
2018– £10,304 million and £9,902 million
respectively).</t>
  </si>
  <si>
    <t>Dividends and other reserves</t>
  </si>
  <si>
    <t>10. Dividends and other reserves
Six months ended £ million Six months ended £ million
Amounts recognised as distributions to equity shareholders in
the period
Final dividend for the year ended 30 June 2018 of 40.4 pence per
share (2017 – 38.5 pence) 993 968
An interim dividend of 26.1 pence per share (2017 – 24.9
pence) was approved by the Board of Directors on 30 January
2019. As the approval was after the balance sheet date, it has not
been included as a liability.
Other reserves of £2,341 million at 31 December 2018
(2017 – £2,362 million) include a capital redemption
reserve of £3,176 million (2017 – £3,146
million), a hedging reserve of £83 million deficit (2017
– £11 million surplus) and an exchange reserve of
£752 million deficit (2017 – £795 million
deficit). Out of the £83 million hedging reserve deficit
£22 million surplus (2017 – £24 million
deficit) is attributable to cost of hedging reserve.</t>
  </si>
  <si>
    <t>Acquisition of businesses and purchase of non-controlling interests</t>
  </si>
  <si>
    <t>11. Acquisition of businesses and purchase of non-controlling
On 17 August 2018 Diageo completed the purchase of 20.29% of
the share capital of Sichuan Shuijingfang Company Limited (SJF) for
RMB 6,084 million (£696 million) and transaction costs of
£7 million (£1 million of which had been paid
by 31 December 2018). This took Diageo’s shareholding in
SJF from 39.71% to 60%. SJF was already controlled and therefore
consolidated prior to the transaction.
On 28 September 2018 Diageo acquired the remaining 70% of
Copper Dog Whisky Limited (CDWL) that it did not already own for an
upfront valuation of £6.5 million and further
earn-out earn-out
Other acquisitions include deferred consideration paid in respect
of prior year acquisitions and additional investments in a number
of Distill Venture associates.</t>
  </si>
  <si>
    <t>12. Sale of businesses and brands
Cash consideration received and net assets disposed of in respect
of sale of businesses and brands in the six months ended
31 December 2018, were in respect of the disposal of a
portfolio of 19 brands to Sazerac on 20 December 2018:
£ million
Sale consideration
Cash received in period 419
Transaction costs payable (17 )
Deferred consideration receivable 16
418
Net assets disposed of
Brands (230 )
Goodwill (12 )
Property, plant and equipment (2 )
Investment in associates (3 )
Inventories (17 )
(264 )
Gain on disposal before taxation 154
Taxation (34 )
Gain on disposal after taxation 120
Diageo completed the sale of a portfolio of 19 brands (see page 55
for the list of brands disposed of) to Sazerac on 20 December
2018 for an aggregate consideration of $550 million (£435
million). The net proceeds of approximately £340 million,
after corporate tax and transaction costs, will be returned to
shareholders through a share buyback programme to be completed by
30 June 2019, which is incremental to the previously announced
programme.
Diageo will continue to provide manufacturing services for all
disposed brands until December 2019 and for five brands up to
December 2028.
In the six months ended 31 December 2018 these brands
contributed net sales of £67 million (2017 –
£81 million), operating profit of £43 million (2017
– £52 million) and profit after taxation of
£34 million (2017 – £41 million).
The disposal of United National Breweries (UNB), Diageo’s
wholly owned sorghum business in South Africa, was agreed in
December 2018 for a gross consideration, subject to adjustments, of
ZAR 731 million (£40 million). The assets and liabilities of
UNB have been transferred to assets and liabilities held for sale
respectively and the prospective sale has resulted in an
exceptional loss of approximately £8 million. The
disposal is expected to be completed in the second half of the year
ending 30 June 2019, subject to receipt of regulatory
approvals.</t>
  </si>
  <si>
    <t>Contingent liabilities and legal proceedings</t>
  </si>
  <si>
    <t>13. Contingent liabilities and legal proceedings
(a) Guarantees and related matters
As of 31 December 2018, the group has no material unprovided
guarantees or indemnities in respect of liabilities of third
parties.
(b) Acquisition of USL shares from UBHL, winding-up
On 4 July 2013, Diageo completed its acquisition, under a
share purchase agreement with United Breweries (Holdings) Limited
(UBHL) and various other sellers (the SPA), of 21,767,749 shares
(14.98%) in United Spirits Limited (USL) for a total consideration
of INR 31.3 billion (£349 million), including 10,141,437
shares (6.98%) from UBHL. The SPA was signed on 9 November
2012 and was part of the transaction announced by Diageo in
relation to USL on that day (the Original USL Transaction). Through
a series of further transactions, as of 2 July 2014, Diageo
had a 54.78% investment in USL (excluding 2.38% owned by the USL
Benefit Trust).
Prior to the acquisition from UBHL on 4 July 2013, the High
Court of Karnataka (High Court) had granted leave to UBHL under
sections 536 and 537 of the Indian Companies Act 1956 (the Leave
Order) to enable the sale by UBHL to Diageo to take place (the UBHL
Share Sale) notwithstanding the continued existence of five
winding-up winding-up
Following closing of the UBHL Share Sale, appeals were filed by
various petitioners in respect of the Leave Order. On
20 December 2013, the division bench of the High Court set
aside the Leave Order (the December 2013 Order). Following the
December 2013 Order, Diageo filed special leave petitions (SLPs) in
the Supreme Court of India against the December 2013 Order.
On 10 February 2014,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10,141,437 USL shares acquired from UBHL. Diageo believes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including relating to the winding-up
(c) Continuing matters relating to the resignation of Dr Vijay
Mallya from USL and USL internal inquiries
On 25 February 2016,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non-interference, non-solicitation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53
million) to Dr Mallya over a five year period in consideration for
the five-year global non-compete, non-interference, non-solicitation USL-related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92
million) facility from Standard Chartered (the Facility Agreement).
The Guarantee Agreement was entered into as part of the
arrangements put in place and announced at the closing of the USL
transaction on 4 July 2013.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In aggregate DHN paid Standard Chartered
$141 million (£96 million)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to Standard Chartered at the time the security was
granted and further believes that certain actions taken by Dr
Mallya in relation to the proceedings described above also breached
his obligations to Standard Chartered. In addition to these third
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terms of the guarantee and as a matter of law, there are
arrangements to pass on to DHN the benefit of the security package
upon payment under the guarantee of all amounts owed to Standard
Chartered. Payment under the guarantee has now occurred as
described above. To the extent possible in the context of the
proceedings described above, Standard Chartered has taken certain
recovery steps and is working with DHN in relation to these
proceedings. DHN is actively monitoring the security package and is
discussing with Standard Chartered steps to continue enforcement
against the background of the proceedings described above, as well
as enforcement steps in relation to elements of the security
package that are unaffected by those proceedings.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DHN commenced various claims in the
English High Court for, in aggregate, in excess of
$142 million (£105 million) (plus interest) in relation
to these matters, including the following: (i) a claim against
Watson for $141 million (£96 million)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96 million), being DHN’s loss as a result of those
Indian proceedings which currently prevent enforcement of the
security over shares in UBL (plus interest); and (iii) a claim
against CASL, as a co-surety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has made its further
submissions in the matter, including at a personal hearing before a
Deputy General Manager of SEBI.
Diageo is unable to assess if the notices or enquiries referred to
above will result in enforcement action or, if this were to
transpire, to quantify meaningfully the possible loss or range of
loss, if any, to which any such action might give rise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SEBI issued an order
holding that Diageo had acquired sole control of USL following its
earlier open offers, and that no fresh open offer was triggered by
Diageo.
(f) USL inventory review
As announced in USL’s results for the quarter ended 31
December 2018, USL recently learned of potential differences in
inventory of certain categories of work in progress and related
processes in certain plants in India. USL are undertaking a review
and will take appropriate steps to understand and address any
issues. At this stage, USL is unable to determine the related
financial impact, if any, arising from such potential
differences.
(g) SEC Inquiry
Diageo has received requests for information from the US Securities
and Exchange Commission (SEC) regarding its distribution in and
public disclosures regarding the United States and its distribution
in certain other Diageo markets as well as additional context about
the Diageo group globally. Diageo is currently responding to the
SEC’s requests for information in this matter. Diageo is
unable to assess if the inquiry will evolve into further
information requests or an enforcement action or, if this were to
transpire, to quantify meaningfully the possible loss or range of
loss, if any, to which any such action might give rise.
(h)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In October 2017, the European Commission opened a state aid
investigation into the Group Financing Exemption in the UK
controlled foreign company rules. The Group Financing Exemption was
introduced in legislation by the UK government in 2013. In common
with other UK-based
Diageo has also been in discussions with the French Tax Authorities
over the deductibility of certain interest costs. As previously
reported, the French Tax Authorities have issued assessments
denying tax relief for interest costs incurred in the periods ended
30 June 2011 to 30 June 2017. Diageo believes that the interest
costs are deductible and accordingly is challenging the assessments
from the French Tax Authorities. Including interest and penalties,
the exposure for the periods ended 30 June 2011 to 31 December 2018
is approximately €241 million (£214 million). Based on
its current assessment, Diageo believes that no provision is
required in respect of this issue.
The group operates in a large number of markets with complex tax
and legislative regimes that are open to subjective interpretation.
As assessing an accurate value of contingent liabilities in these
markets requires a high level of judgment, contingent liabilities
are disclosed on the basis of the current known possible exposure
from tax assessment values.
Diageo has reviewed its disclosures in relation to Brazil and
India, where Diageo has a large number of ongoing tax cases. While
these cases are not individually significant, the current
assessment of the aggregate possible exposures is up to
approximately £260 million for Brazil and up to approximately
£130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Based on its
current assessment, Diageo believes that no provision is required
in respect of these issues.
(i) Other
The group has extensive international operations and is a defendant
in a number of legal, customs and tax proceedings incidental to
these operations, the outcome of which cannot at presen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si>
  <si>
    <t>Related party transactions</t>
  </si>
  <si>
    <t>14. Related party transactions
The group’s significant related parties are its associates,
joint ventures, key management personnel and pension plans. There
have been no transactions with these related parties during the six
months ended 31 December 2018 on terms other than those that
prevail in arm’s length transactions.</t>
  </si>
  <si>
    <t>Post balance sheet events</t>
  </si>
  <si>
    <t>15. Post balance sheet events
On 30 January 2019 the Board approved an incremental share
buyback programme of £660 million, bringing the total
programme up to £3.0 billion for the year ending
30 June 2019.</t>
  </si>
  <si>
    <t>Basis of preparation (Policies)</t>
  </si>
  <si>
    <t xml:space="preserve"> Basis of preparation
This condensed set of financial statements has been prepared in
accordance with IAS 34 Interim Financial Reporting as issued by the
International Accounting Standards Board (IASB) and as adopted by
the EU.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nternational Financial Reporting Standards (IFRSs)
as issued by the IASB and as adopted by the EU. As required by the
Disclosure and Transparency Rules of the Financial Conduct
Authority, the condensed set of financial statements has been
prepared applying the accounting policies and presentation that
were applied in the preparation of the company’s published
consolidated financial statements for the year ended 30 June
2018 except for the impact of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18, with the exception of changes in estimates disclosed in note
13 – Contingent liabilities and legal proceedings.
Having reassessed the principal risks the directors considered it
appropriate to adopt the going concern basis of accounting in
preparing the condensed consolidated financial statements.</t>
  </si>
  <si>
    <t>New accounting standards</t>
  </si>
  <si>
    <t>New accounting standards
The following amendments to the accounting standards, issued by the
IASB or International Financial Reporting Interpretations Committee
(IFRIC) and endorsed by the EU, have been adopted by the group from
1 July 2018 with no impact on the group’s consolidated
results, financial position or disclosures:
•
Amendments to IAS 40 – Transfers of
Investment Property
•
Amendments to IFRS 2 – Classification and
Measurement of Share-based payment transactions
•
Amendments to IFRS 4 – Applying IFRS 9 with
IFRS 4 Insurance contracts
•
Improvements to IFRS 1 – First-time Adoption
of International Financial Reporting Standards: Deletion of
short-term exemptions for first-time adopters
•
Improvements to IAS 28 – Investments in
Associates and Joint Ventures: Measuring investees at fair value
through profit or loss: an investment-by-investment
IFRS 15 - Revenue from contracts with customers
The following standard issued by the IASB and endorsed by the EU,
have not yet been adopted by the group:
IFRS 16 – Leases
sheet as right of use assets and depreciated on a straight line
basis. The liability, recognised as part of net borrowings, will be
measured at a discounted value and any interest will be charged to
finance charges in the income statement. Therefore, the charge to
the income statement for the operating lease payment will be
replaced with depreciation on the right of use asset and the
interest charge inherent in the lease.
The group will implement IFRS 16 from 1 July 2019 by applying
the modified retrospective method, meaning that the comparative
figures in the financial statements for the year ending
30 June 2020 will not be restated to show the impact of IFRS
16. The operating leases which will be recorded on the balance
sheet following implementation of IFRS 16 are principally in
respect of warehouses, office buildings, plant and machinery, cars
and distribution vehicles. The group has decided to reduce the
complexity of implementation to take advantage of a number of
practical expedients on transition on 1 July 2019 namely:
(i) to measure the right of use asset at the same value as the
lease liability
(ii) to apply the short term and low value exemptions
(iii) to treat, wherever possible, services provided as an income
statement item and only capitalise the lease payment amounts in
respect of the asset
The anticipated impact of the standard on the group is not yet
known though is not expected to be material on the income statement
or net assets. Assets and liabilities will be grossed up for the
net present value of the outstanding operating lease liabilities
excluding low value assets and short term leases as at 1 July
2019. Operating lease commitments were £312 million as at
30 June 2018.
The following standard, issued by the IASB has not been endorsed by
the EU and has not been adopted by the group:
IFRS 17 – Insurance Contracts
There are a number of other amendments and clarifications to IFRS,
effective in future years, which are not expected to significantly
impact the group’s consolidated results or financial
position.</t>
  </si>
  <si>
    <t>Segmental information (Tables)</t>
  </si>
  <si>
    <t>Summary of Impact of Acquisitions and Disposals on Net Sales and Operating Profit Disclosed under the Appropriate Geographical Segments</t>
  </si>
  <si>
    <t>The impact of acquisitions and disposals on net sales and operating
profit is disclosed under the appropriate geographical segments in
the tables below at budgeted exchange
rates.
Six months ended
North
Europe
Africa
Latin
Asia
ISC
Eliminate
Total
Corporate
Total
31 December 2018 £ million £ million £ million £ million £ million £ million £ million £ million £ million £ million
Sales 2,667 2,879 1,160 864 2,765 923 (923 ) 10,335 28 10,363
Net sales
At budgeted exchange rates (i) 2,108 1,629 784 648 1,379 980 (920 ) 6,608 29 6,637
Acquisitions and disposals 68 1 1
— 1
—
— 71
— 71
ISC allocation 7 35 3 8 7 (60 )
—
—
—
—
Retranslation to actual exchange rates 173 (32 ) 33 16 11 3 (3 ) 201 (1 ) 200
Net sales 2,356 1,633 821 672 1,398 923 (923 ) 6,880 28 6,908
Operating profit/(loss)
At budgeted exchange rates (i) 953 581 143 221 385 88
— 2,371 (77 ) 2,294
Acquisitions and disposals 40 1 1
—
—
—
— 42
— 42
ISC allocation 10 46 4 19 9 (88 )
—
—
—
—
Retranslation to actual exchange rates 98 (14 ) 5 14 15
—
— 118 (3 ) 115
Operating profit/(loss) before exceptional items 1,101 614 153 254 409
—
— 2,531 (80 ) 2,451
Exceptional items —
—
—
—
—
—
—
— (21 ) (21 )
Operating profit/(loss) 1,101 614 153 254 409
—
— 2,531 (101 ) 2,430
Non-operating 146
Net finance charges (128 )
Share of after tax results of associates and joint ventures 179
Profit before taxation 2,627
Six months ended
North
Europe
Africa
Latin
Asia
ISC
Eliminate
Total
Corporate
Total
31 December 2017 £ million £ million £ million £ million £ million £ million £ million £ million £ million £ million
Sales 2,467 2,887 1,088 840 2,625 797 (797 ) 9,907 27 9,934
Net sales
At budgeted exchange rates (i) 2,151 1,521 753 629 1,306 827 (778 ) 6,409 24 6,433
Acquisitions and disposals 20 — — — — — — 20 — 20
ISC allocation 7 28 3 6 5 (49 ) — — — —
Retranslation to actual 5 50 18 14 (13 ) 19 (19 ) 74 3 77
Net sales 2,183 1,599 774 649 1,298 797 (797 ) 6,503 27 6,530
Operating profit/(loss)
At budgeted exchange rates (i) 1,038 541 116 208 325 74 — 2,302 (89 ) 2,213
Acquisitions and disposals 2 — — — — — — 2 — 2
ISC allocation 10 43 3 10 8 (74 ) — — — —
Retranslation to actual (23 ) 15 1 — (17 ) — — (24 ) (1 ) (25 )
Operating profit/(loss) 1,027 599 120 218 316 — — 2,280 (90 ) 2,190
Net finance charges (154 )
Share of after tax results of associates and joint ventures 168
Profit before taxation 2,204
(i)
These items represent the IFRS 8 performance measures
for the geographical and ISC segments.
(1)
The net sales figures for ISC reported to the
Executive Committee primarily comprise inter-segmental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t>
  </si>
  <si>
    <t>Exceptional items (Tables)</t>
  </si>
  <si>
    <t>Schedule of Information about Exceptional Items</t>
  </si>
  <si>
    <t>Six months ended Six months ended
Items included in operating profit
GMP equalisation (21 ) —
(21 )
Non-operating
Portfolio of 19 brands 154 —
United National Breweries (8 ) —
146 —
Exceptional items before taxation 125 —
Items included in taxation
Tax on exceptional operating items 4 —
Tax on exceptional non-operating (34 ) —
Exceptional taxation
— 360
(30 ) 360
Total exceptional items 95 360
Attributable to:
Equity shareholders of the parent company 95 360
Non-controlling
— —
Total exceptional items 95 360</t>
  </si>
  <si>
    <t>Finance income and charges (Tables)</t>
  </si>
  <si>
    <t>Schedule of Impact from Derivatives Among Interest Income/(Charge)</t>
  </si>
  <si>
    <t>Six months ended Six months ended
Interest income 102 74
Fair value gain on financial instruments 59 29
Total interest income 161 103
Interest charges (224 ) (208 )
Fair value loss on financial instruments (57 ) (25 )
Total interest charges (281 ) (233 )
Net interest charges (120 ) (130 )
Net finance income in respect of post employment plans in
surplus 14 4
Hyperinflation adjustment in respect of Venezuela (a) 6 6
Total other finance income 20 10
Net finance charge in respect of post employment plans in
deficit (12 ) (11 )
Unwinding of discounts (8 ) (6 )
Interest in respect of tax (5 ) —
Change in financial liability (Level 3) (2 ) (16 )
Other finance charges (1 ) (1 )
Total other finance charges (28 ) (34 )
Net other finance charges (8 ) (24 )</t>
  </si>
  <si>
    <t>Summary of Geographical Operations</t>
  </si>
  <si>
    <t xml:space="preserve">The following table presents the contribution of the group’s
Venezuelan operations to the consolidated income statement, cash
flow statement and net assets for the six months ended
31 December 2018 and with the amounts that would have resulted
if the DICOM exchange rate had been applied for consolidation.
At estimated At DICOM
Net sales — 1
Operating profit — —
Other finance income - hyperinflation adjustment 6 72
Net cash inflow from operating activities — 1
Net assets 65 843 </t>
  </si>
  <si>
    <t>Inventories (Tables)</t>
  </si>
  <si>
    <t>Summary of Information about Inventories</t>
  </si>
  <si>
    <t>31 December £ million 30 June £ million
31 December £ million
Raw materials and consumables 327 321 352
Work in progress 51 44 46
Maturing inventories 4,201 4,028 3,904
Finished goods and goods for resale 697 622 617
5,276 5,015 4,919</t>
  </si>
  <si>
    <t>Net borrowings (Tables)</t>
  </si>
  <si>
    <t>Schedule of Information about Borrowings</t>
  </si>
  <si>
    <t>31 December £ million 30 June
31 December £ million
Borrowings due within one year and bank overdrafts (1,742 ) (1,828 ) (2,378 )
Borrowings due after one year (10,272 ) (8,074 ) (7,647 )
Fair value of foreign currency forwards and swaps 195 107 82
Fair value of interest rate hedging instruments 20 (15 ) (10 )
Finance lease liabilities (144 ) (155 ) (165 )
(11,943 ) (9,965 ) (10,118 )
Cash and cash equivalents 1,591 874 920
(10,352 ) (9,091 ) (9,198 )</t>
  </si>
  <si>
    <t>Reconciliation of movement in net borrowings (Tables)</t>
  </si>
  <si>
    <t>Schedule of Information about Reconciliation of Movement in Net Borrowings</t>
  </si>
  <si>
    <t>Six months ended Six months ended
Net increase/(decrease) in cash and cash equivalents before
exchange 692 (203 )
Net increase in bonds and other borrowings (1,974 ) (1,099 )
Net increase in net borrowings from cash flows (1,282 ) (1,302 )
Exchange differences on net borrowings (32 ) 47
Other non-cash 53 (51 )
Net borrowings at beginning of the period (9,091 ) (7,892 )
Net borrowings at end of the period (10,352 ) (9,198 )</t>
  </si>
  <si>
    <t>Financial instruments (Tables)</t>
  </si>
  <si>
    <t>Schedule of Information about Financial Assets and Liabilities Measured at Fair Value</t>
  </si>
  <si>
    <t>The group’s financial assets and liabilities measured at fair
value are categorised as follows:
31 December £ million 30 June £ million
31 December (i) £ million
Derivative assets 293 217 307
Derivative liabilities (145 ) (123 ) (184 )
Valuation techniques based on observable market input (Level
2) 148 94 123
Other financial assets 91 89 72
Other financial liabilities (171 ) (164 ) (219 )
Valuation techniques based on unobservable market input (Level
3) (80 ) (75 ) (147 )
(i)
Restated to include loans and advances to associates
and third parties.</t>
  </si>
  <si>
    <t>Dividends and other reserves (Tables)</t>
  </si>
  <si>
    <t>Schedule of Information about Dividends</t>
  </si>
  <si>
    <t>Six months ended £ million Six months ended £ million
Amounts recognised as distributions to equity shareholders in
the period
Final dividend for the year ended 30 June 2018 of 40.4 pence per
share (2017 – 38.5 pence) 993 968</t>
  </si>
  <si>
    <t>Sale of businesses and brands (Tables)</t>
  </si>
  <si>
    <t>Cash Consideration Received and Net Assets Disposed of in Respect of Sale of Businesses and Brands and the Disposal of a Portfolio of 19 Brands</t>
  </si>
  <si>
    <t>Cash consideration received and net assets disposed of in respect
of sale of businesses and brands in the six months ended
31 December 2018, were in respect of the disposal of a
portfolio of 19 brands to Sazerac on 20 December 2018:
£ million
Sale consideration
Cash received in period 419
Transaction costs payable (17 )
Deferred consideration receivable 16
418
Net assets disposed of
Brands (230 )
Goodwill (12 )
Property, plant and equipment (2 )
Investment in associates (3 )
Inventories (17 )
(264 )
Gain on disposal before taxation 154
Taxation (34 )
Gain on disposal after taxation 120</t>
  </si>
  <si>
    <t>Basis of Preparation - Additional Information (Detail) - GBP (£) £ in Millions</t>
  </si>
  <si>
    <t>Disclosure of expected impact of initial application of new standards or interpretations [line items]</t>
  </si>
  <si>
    <t>Increase/(decrease) in retained earnings</t>
  </si>
  <si>
    <t>Increase (decrease) in net assets</t>
  </si>
  <si>
    <t>Operating lease commitments</t>
  </si>
  <si>
    <t>IFRS 16 [member]</t>
  </si>
  <si>
    <t>Entity's effective period end date to apply new IFRS</t>
  </si>
  <si>
    <t>Jun. 30,
		2020</t>
  </si>
  <si>
    <t>Jul. 1,
		2019</t>
  </si>
  <si>
    <t>IFRS 15 [member] | Increase (decrease) due to application of IFRS 15 [member]</t>
  </si>
  <si>
    <t>IFRS 17 [member]</t>
  </si>
  <si>
    <t>Jun. 30,
		2022</t>
  </si>
  <si>
    <t>Segmental Information - Summary of Impact of Acquisitions and Disposals on Net Sales and Operating Profit Disclosed under the Appropriate Geographical Segments (Detail) - GBP (£) £ in Millions</t>
  </si>
  <si>
    <t>Disclosure of operating segments [line items]</t>
  </si>
  <si>
    <t>At budgeted exchange rates</t>
  </si>
  <si>
    <t>Acquisitions and disposals</t>
  </si>
  <si>
    <t>Retranslation to actual exchange rates</t>
  </si>
  <si>
    <t>Operating profit/(loss)</t>
  </si>
  <si>
    <t>Operating profit/(loss) before exceptional items</t>
  </si>
  <si>
    <t>Total operating segments [member]</t>
  </si>
  <si>
    <t>Eliminate inter-segment sales [member]</t>
  </si>
  <si>
    <t>Corporate and other [member]</t>
  </si>
  <si>
    <t>North America [member] | Total operating segments [member]</t>
  </si>
  <si>
    <t>ISC allocation</t>
  </si>
  <si>
    <t>Europe and Turkey [member] | Total operating segments [member]</t>
  </si>
  <si>
    <t>Africa [member] | Total operating segments [member]</t>
  </si>
  <si>
    <t>Latin America and Caribbean [member] | Total operating segments [member]</t>
  </si>
  <si>
    <t>Asia Pacific [member] | Total operating segments [member]</t>
  </si>
  <si>
    <t>ISC [member] | Total operating segments [member]</t>
  </si>
  <si>
    <t>Segmental Information - Summary of Impact of Acquisitions and Disposals on Net Sales and Operating Profit Disclosed under the Appropriate Geographical Segments (Parenthetical) (Detail)</t>
  </si>
  <si>
    <t>4 Months Ended</t>
  </si>
  <si>
    <t>Disclosure of operating segments [abstract]</t>
  </si>
  <si>
    <t>Annual net sales occur in the last four months</t>
  </si>
  <si>
    <t>40.00%</t>
  </si>
  <si>
    <t>Segmental Information - Additional Information (Detail) - ExchangeRate</t>
  </si>
  <si>
    <t>US dollar [member]</t>
  </si>
  <si>
    <t>Disclosure of foreign exchange rates [line items]</t>
  </si>
  <si>
    <t>Weighted average exchange rates used in translation of income statements</t>
  </si>
  <si>
    <t>Exchange rate used to translate assets and liabilities</t>
  </si>
  <si>
    <t>Euro [member]</t>
  </si>
  <si>
    <t>Exceptional Items - Schedule of Information about Exceptional Items (Detail) - GBP (£) £ in Millions</t>
  </si>
  <si>
    <t>Disclosure of exceptional items [line items]</t>
  </si>
  <si>
    <t>Operating profit items</t>
  </si>
  <si>
    <t>Exceptional taxation</t>
  </si>
  <si>
    <t>Total exceptional items</t>
  </si>
  <si>
    <t>GMP equalisation [member]</t>
  </si>
  <si>
    <t>Exceptional items [member]</t>
  </si>
  <si>
    <t>Portfolio of 19 brands [member]</t>
  </si>
  <si>
    <t>United National Breweries [member]</t>
  </si>
  <si>
    <t>Exceptional operating items [member]</t>
  </si>
  <si>
    <t>Exceptional non-operating Items [member]</t>
  </si>
  <si>
    <t>Tax Cuts and Jobs Act [member]</t>
  </si>
  <si>
    <t>Finance Income and Charges - Schedule of Impact from Derivatives Among Interest Income/(Charge) (Detail) - GBP (£) £ in Millions</t>
  </si>
  <si>
    <t>Material income and expense [abstract]</t>
  </si>
  <si>
    <t>Interest income</t>
  </si>
  <si>
    <t>Fair value gain on financial instruments</t>
  </si>
  <si>
    <t>Total interest income</t>
  </si>
  <si>
    <t>Interest charges</t>
  </si>
  <si>
    <t>Fair value loss on financial instruments</t>
  </si>
  <si>
    <t>Total interest charges</t>
  </si>
  <si>
    <t>Net interest charges</t>
  </si>
  <si>
    <t>Net finance income in respect of post employment plans in surplus</t>
  </si>
  <si>
    <t>Hyperinflation adjustment in respect of Venezuela</t>
  </si>
  <si>
    <t>Total other finance income</t>
  </si>
  <si>
    <t>Net finance charge in respect of post employment plans in deficit</t>
  </si>
  <si>
    <t>Unwinding of discounts</t>
  </si>
  <si>
    <t>Interest in respect of tax</t>
  </si>
  <si>
    <t>Change in financial liability</t>
  </si>
  <si>
    <t>Other finance charges</t>
  </si>
  <si>
    <t>Total other finance charges</t>
  </si>
  <si>
    <t>Net other finance charges</t>
  </si>
  <si>
    <t>Finance Income and Charges - Additional Information (Detail) - Venezuela [member]</t>
  </si>
  <si>
    <t>Venezuelan bolivar fuerte [member]</t>
  </si>
  <si>
    <t>Disclosure of geographical areas [line items]</t>
  </si>
  <si>
    <t>Exchange rate</t>
  </si>
  <si>
    <t>Venezuelan bolvar Soberano [member]</t>
  </si>
  <si>
    <t>Finance Income and Charges - Summary of Geographical operations (Detail) - GBP (£) £ in Millions</t>
  </si>
  <si>
    <t>Other finance income - hyperinflation adjustment</t>
  </si>
  <si>
    <t>Venezuela [member]</t>
  </si>
  <si>
    <t>Venezuela [member] | Reported if in compliance with requirement of IFRS [member]</t>
  </si>
  <si>
    <t>Finance Income and Charges - Summary of Geographical operations (Parenthetical) (Detail) - Venezuelan bolvar Soberano [member] - Venezuela [member]</t>
  </si>
  <si>
    <t>Reported if in compliance with requirement of IFRS [member]</t>
  </si>
  <si>
    <t>Taxation - Additional Information (Detail) - GBP (£) £ in Millions</t>
  </si>
  <si>
    <t>Disclosure of exceptional tax expense income [line items]</t>
  </si>
  <si>
    <t>Tax charge</t>
  </si>
  <si>
    <t>UK [Member]</t>
  </si>
  <si>
    <t>Rest of world [member]</t>
  </si>
  <si>
    <t>Inventories - Summary of Information about Inventories (Detail) - GBP (£) £ in Millions</t>
  </si>
  <si>
    <t>Disclosure of inventories [abstract]</t>
  </si>
  <si>
    <t>Raw materials and consumables</t>
  </si>
  <si>
    <t>Work in progress</t>
  </si>
  <si>
    <t>Maturing inventories</t>
  </si>
  <si>
    <t>Finished goods and goods for resale</t>
  </si>
  <si>
    <t>Net Borrowings - Schedule of Borrowings (Detail) - GBP (£) £ in Millions</t>
  </si>
  <si>
    <t>Jun. 30, 2017</t>
  </si>
  <si>
    <t>Disclosure of detailed information about borrowings [abstract]</t>
  </si>
  <si>
    <t>Borrowings due within one year and bank overdrafts</t>
  </si>
  <si>
    <t>Borrowings due after one year</t>
  </si>
  <si>
    <t>Fair value of foreign currency forwards and swaps</t>
  </si>
  <si>
    <t>Fair value of interest rate hedging instruments</t>
  </si>
  <si>
    <t>Finance lease liabilities</t>
  </si>
  <si>
    <t>Gross borrowings</t>
  </si>
  <si>
    <t>Reconciliation of Movement in Net Borrowings - Schedule of Information about Reconciliation of Movement in Net Borrowings (Detail) - GBP (£) £ in Millions</t>
  </si>
  <si>
    <t>Borrowings [abstract]</t>
  </si>
  <si>
    <t>Net increase/(decrease) in cash and cash equivalents before exchange</t>
  </si>
  <si>
    <t>Net increase in bonds and other borrowings</t>
  </si>
  <si>
    <t>Net increase in net borrowings from cash flows</t>
  </si>
  <si>
    <t>Exchange differences on net borrowings</t>
  </si>
  <si>
    <t>Other non-cash items</t>
  </si>
  <si>
    <t>Net borrowings at beginning of the period</t>
  </si>
  <si>
    <t>Net borrowings at end of the period</t>
  </si>
  <si>
    <t>Reconciliation of Movement in Net Borrowings - Additional Information (Detail) € in Millions, £ in Millions, $ in Millions</t>
  </si>
  <si>
    <t>Dec. 31, 2017USD ($)</t>
  </si>
  <si>
    <t>Dec. 31, 2018EUR (€)</t>
  </si>
  <si>
    <t>Dec. 31, 2017EUR (€)</t>
  </si>
  <si>
    <t>Disclosure of reconciliation of liabilities arising from financing activities [line items]</t>
  </si>
  <si>
    <t>Bonds issued</t>
  </si>
  <si>
    <t>Percentage of ownership interest in subsidiaries</t>
  </si>
  <si>
    <t>100.00%</t>
  </si>
  <si>
    <t>European debt issuance programme [member]</t>
  </si>
  <si>
    <t>Financial Instruments - Additional Information (Detail) - GBP (£) £ in Millions</t>
  </si>
  <si>
    <t>Disclosure of detailed information about financial instruments [line items]</t>
  </si>
  <si>
    <t>Liabilities</t>
  </si>
  <si>
    <t>Industrias Licoreras De Guatemala [member]</t>
  </si>
  <si>
    <t>Percentage of ownership interest</t>
  </si>
  <si>
    <t>50.00%</t>
  </si>
  <si>
    <t>Fair value [member] | Level 1 [member]</t>
  </si>
  <si>
    <t>Option exercised two years later [member]</t>
  </si>
  <si>
    <t>Increase or decrease in fair value of liability</t>
  </si>
  <si>
    <t>Financial Instruments - Schedule of Financial Assets and Liabilities Measured at Fair Value (Detail) - GBP (£) £ in Millions</t>
  </si>
  <si>
    <t>Valuation techniques based on observable market input (level 2) [member]</t>
  </si>
  <si>
    <t>Derivative assets</t>
  </si>
  <si>
    <t>Derivative liabilities</t>
  </si>
  <si>
    <t>Financial assets/(liabilities) at fair value</t>
  </si>
  <si>
    <t>Valuation techniques based on unobservable market input (level 3) [member]</t>
  </si>
  <si>
    <t>Dividends and Other Reserves - Schedule of Information about Dividends (Detail) - GBP (£) £ in Millions</t>
  </si>
  <si>
    <t>Disclosure Of Information About Dividends [abstract]</t>
  </si>
  <si>
    <t>Final dividend for the year ended 30 June 2018 of 40.4 pence per share (2017 - 38.5 pence)</t>
  </si>
  <si>
    <t>Dividends and Other Reserves - Schedule of Information about Dividends (Parenthetical) (Detail) - £ / shares</t>
  </si>
  <si>
    <t>12 Months Ended</t>
  </si>
  <si>
    <t>Final dividend per share</t>
  </si>
  <si>
    <t>Dividends and Other Reserves - Additional Information (Detail) - GBP (£) £ / shares in Units, £ in Millions</t>
  </si>
  <si>
    <t>Disclosure of reserves within equity [line items]</t>
  </si>
  <si>
    <t>Interim dividend per share</t>
  </si>
  <si>
    <t>Capital redemption reserve</t>
  </si>
  <si>
    <t>Hedging reserve</t>
  </si>
  <si>
    <t>Exchange reserve</t>
  </si>
  <si>
    <t>Cost of hedging reserve [member]</t>
  </si>
  <si>
    <t>Acquisition of Businesses and Purchase of Non-controlling Interests - Additional Information (Detail) ¥ in Millions, £ in Millions</t>
  </si>
  <si>
    <t>Aug. 17, 2018GBP (£)</t>
  </si>
  <si>
    <t>Aug. 17, 2018CNY (¥)</t>
  </si>
  <si>
    <t>Sep. 28, 2018GBP (£)</t>
  </si>
  <si>
    <t>Disclosure of business combinations and purchase of NCI [line items]</t>
  </si>
  <si>
    <t>Purchase of shares of NCI</t>
  </si>
  <si>
    <t>Percentage of interest acquired</t>
  </si>
  <si>
    <t>Sichuan Shuijingfang Company Limited [member]</t>
  </si>
  <si>
    <t>20.29%</t>
  </si>
  <si>
    <t>Transaction cost incurred</t>
  </si>
  <si>
    <t>Transaction costs paid</t>
  </si>
  <si>
    <t>60.00%</t>
  </si>
  <si>
    <t>39.71%</t>
  </si>
  <si>
    <t>CDWL Acquisition [member]</t>
  </si>
  <si>
    <t>70.00%</t>
  </si>
  <si>
    <t>Consideration payable</t>
  </si>
  <si>
    <t>Discounted current estimate for earn-out payments</t>
  </si>
  <si>
    <t>Sale of Businesses and Brands - Cash Consideration Received and Net Assets Disposed of in Respect of Sale of Businesses and Brands and the Disposal of a Portfolio of 19 Brands (Detail) - GBP (£) £ in Millions</t>
  </si>
  <si>
    <t>Disclosure Of Businesses And Intangible Assets [line items]</t>
  </si>
  <si>
    <t>Net assets disposed</t>
  </si>
  <si>
    <t>Gain on disposal before taxation</t>
  </si>
  <si>
    <t>Gain on disposal after taxation</t>
  </si>
  <si>
    <t>Entities Value For Disposals [member]</t>
  </si>
  <si>
    <t>Cash received in period</t>
  </si>
  <si>
    <t>Transaction costs payable</t>
  </si>
  <si>
    <t>Deferred consideration receivable</t>
  </si>
  <si>
    <t>Consideration received</t>
  </si>
  <si>
    <t>Brands</t>
  </si>
  <si>
    <t>Goodwill</t>
  </si>
  <si>
    <t>Investment in associates</t>
  </si>
  <si>
    <t>Sale of Businesses and Brands - Additional Information (Detail) £ in Millions, R in Millions, $ in Millions</t>
  </si>
  <si>
    <t>Dec. 20, 2018GBP (£)</t>
  </si>
  <si>
    <t>Dec. 20, 2018USD ($)</t>
  </si>
  <si>
    <t>Dec. 31, 2018ZAR (R)</t>
  </si>
  <si>
    <t>Disclosure of business disposal [line items]</t>
  </si>
  <si>
    <t>Consideration received on sale of business</t>
  </si>
  <si>
    <t>Exceptional loss</t>
  </si>
  <si>
    <t>US brands [member]</t>
  </si>
  <si>
    <t>Net sales contributed</t>
  </si>
  <si>
    <t>Operating profit contributed</t>
  </si>
  <si>
    <t>Profit after tax contributed</t>
  </si>
  <si>
    <t>Aggregate consideration</t>
  </si>
  <si>
    <t>Net proceeds after tax and transaction costs</t>
  </si>
  <si>
    <t>Contingent Liabilities and Legal Proceedings - Additional Information (Detail) ₨ / shares in Units, € in Millions, £ in Millions, $ in Millions, ₨ in Billions</t>
  </si>
  <si>
    <t>Dec. 31, 2018USD ($)</t>
  </si>
  <si>
    <t>Dec. 31, 2017GBP (£)Petition</t>
  </si>
  <si>
    <t>Dec. 31, 2017USD ($)Petition</t>
  </si>
  <si>
    <t>Jun. 30, 2015GBP (£)</t>
  </si>
  <si>
    <t>Jun. 30, 2015USD ($)</t>
  </si>
  <si>
    <t>Jun. 30, 2014GBP (£)shares</t>
  </si>
  <si>
    <t>Jun. 30, 2014USD ($)shares</t>
  </si>
  <si>
    <t>Jun. 30, 2014GBP (£)₨ / shares</t>
  </si>
  <si>
    <t>Jun. 30, 2013</t>
  </si>
  <si>
    <t>Oct. 31, 2017GBP (£)</t>
  </si>
  <si>
    <t>Jun. 30, 2014INR (₨)</t>
  </si>
  <si>
    <t>Disclosure of contingent liabilities [line items]</t>
  </si>
  <si>
    <t>Ownership Interest in subsidiary</t>
  </si>
  <si>
    <t>United Spirits Limited [member]</t>
  </si>
  <si>
    <t>Shares percentage of additional equivalent payments required to be made to shareholders</t>
  </si>
  <si>
    <t>0.04%</t>
  </si>
  <si>
    <t>Diageo Holdings Netherlands BV [member] | Watson Limited [member] | Standard Chartered Bank (SCB) [member]</t>
  </si>
  <si>
    <t>Facility payment under guarantee agreement</t>
  </si>
  <si>
    <t>UBHL [member] | United Spirits Limited [member]</t>
  </si>
  <si>
    <t>Acquisition price per share | ₨ / shares</t>
  </si>
  <si>
    <t>SPA [member] | United Spirits Limited [member]</t>
  </si>
  <si>
    <t>Date of acquisition</t>
  </si>
  <si>
    <t>Nov. 9,
		2012</t>
  </si>
  <si>
    <t>Business acquisition number of shares acquired | shares</t>
  </si>
  <si>
    <t>Business acquisition, percentage of interest acquired</t>
  </si>
  <si>
    <t>14.98%</t>
  </si>
  <si>
    <t>Total consideration</t>
  </si>
  <si>
    <t>54.78%</t>
  </si>
  <si>
    <t>Ownership interest by external party</t>
  </si>
  <si>
    <t>2.38%</t>
  </si>
  <si>
    <t>Completion date of original acquisition</t>
  </si>
  <si>
    <t>Jul. 4,
		2013</t>
  </si>
  <si>
    <t>SPA [member] | UBHL [member]</t>
  </si>
  <si>
    <t>Number of pending winding-up petitions | Petition</t>
  </si>
  <si>
    <t>SPA [member] | UBHL [member] | United Spirits Limited [member]</t>
  </si>
  <si>
    <t>6.98%</t>
  </si>
  <si>
    <t>Contingent Liability for Guarantees [member] | Diageo Holdings Netherlands BV [member] | Watson Limited [member] | Standard Chartered Bank (SCB) [member]</t>
  </si>
  <si>
    <t>Guarantee provided in respect of bank facility</t>
  </si>
  <si>
    <t>Tax Contingent Liability [member] | France [member]</t>
  </si>
  <si>
    <t>Interest and penalties</t>
  </si>
  <si>
    <t>Tax Contingent Liability [member] | Maximum [member]</t>
  </si>
  <si>
    <t>Tax Contingent Liability [member] | Maximum [member] | Brazil [member]</t>
  </si>
  <si>
    <t>Tax Contingent Liability [member] | Maximum [member] | India [member]</t>
  </si>
  <si>
    <t>25 February agreement [member] | Watson Limited [member]</t>
  </si>
  <si>
    <t>Claim or damages related to breach of associated security documents</t>
  </si>
  <si>
    <t>Damages related to breach of associated security documents</t>
  </si>
  <si>
    <t>Percentage of damages claimed</t>
  </si>
  <si>
    <t>25 February agreement [member] | Dr Mallya [member]</t>
  </si>
  <si>
    <t>Payment relating to disengagement agreements</t>
  </si>
  <si>
    <t>Global non-compete, non-interference, non-solicitation and standstill commitments term</t>
  </si>
  <si>
    <t>5 years</t>
  </si>
  <si>
    <t>Consideration payment period</t>
  </si>
  <si>
    <t>Agreement date</t>
  </si>
  <si>
    <t>Feb. 25,
		2016</t>
  </si>
  <si>
    <t>Amount payable in equal installments to Dr Mallya</t>
  </si>
  <si>
    <t>Installment not liable to pay related to breaches of several provisions</t>
  </si>
  <si>
    <t>Demanding the repayment of original amount paid</t>
  </si>
  <si>
    <t>Counter claim payment</t>
  </si>
  <si>
    <t>25 February agreement [member] | United Breweries Overseas Limited [member]</t>
  </si>
  <si>
    <t>Post Balance Sheet Events - Additional Information (Detail) - GBP (£) £ in Millions</t>
  </si>
  <si>
    <t>1 Months Ended</t>
  </si>
  <si>
    <t>Jun. 30, 2019</t>
  </si>
  <si>
    <t>Jan. 30, 2019</t>
  </si>
  <si>
    <t>Share buy-back programme [member]</t>
  </si>
  <si>
    <t>Disclosure of non-adjusting events after reporting period [line items]</t>
  </si>
  <si>
    <t>Share buyback</t>
  </si>
</sst>
</file>

<file path=xl/styles.xml><?xml version="1.0" encoding="utf-8"?>
<styleSheet xmlns="http://schemas.openxmlformats.org/spreadsheetml/2006/main">
  <numFmts count="10">
    <numFmt formatCode="_(&quot;£ &quot;#,##0_);_(&quot;£ &quot;(#,##0)" numFmtId="164"/>
    <numFmt formatCode="_(&quot;£ &quot;#,##0.000_);_(&quot;£ &quot;(#,##0.000)" numFmtId="165"/>
    <numFmt formatCode="#,##0.0000_);(#,##0.0000)" numFmtId="166"/>
    <numFmt formatCode="_(&quot;€ &quot;#,##0_);_(&quot;€ &quot;(#,##0)" numFmtId="167"/>
    <numFmt formatCode="_(&quot;$ &quot;#,##0_);_(&quot;$ &quot;(#,##0)" numFmtId="168"/>
    <numFmt formatCode="_(&quot;¥ &quot;#,##0_);_(&quot;¥ &quot;(#,##0)" numFmtId="169"/>
    <numFmt formatCode="_(&quot;£ &quot;#,##0.0_);_(&quot;£ &quot;(#,##0.0)" numFmtId="170"/>
    <numFmt formatCode="_(&quot;R &quot;#,##0_);_(&quot;R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835403</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182</v>
      </c>
    </row>
    <row r="4" spans="1:2">
      <c r="A4" s="4" t="s">
        <v>36</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182</v>
      </c>
    </row>
    <row r="4" spans="1:2">
      <c r="A4" s="4" t="s">
        <v>82</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82</v>
      </c>
    </row>
    <row r="4" spans="1:2">
      <c r="A4" s="4" t="s">
        <v>16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8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10363</v>
      </c>
      <c r="C4" s="7" t="n">
        <v>9934</v>
      </c>
    </row>
    <row r="5" spans="1:3">
      <c r="A5" s="4" t="s">
        <v>24</v>
      </c>
      <c r="B5" s="5" t="n">
        <v>-3455</v>
      </c>
      <c r="C5" s="5" t="n">
        <v>-3404</v>
      </c>
    </row>
    <row r="6" spans="1:3">
      <c r="A6" s="4" t="s">
        <v>25</v>
      </c>
      <c r="B6" s="5" t="n">
        <v>6908</v>
      </c>
      <c r="C6" s="5" t="n">
        <v>6530</v>
      </c>
    </row>
    <row r="7" spans="1:3">
      <c r="A7" s="4" t="s">
        <v>26</v>
      </c>
      <c r="B7" s="5" t="n">
        <v>-2508</v>
      </c>
      <c r="C7" s="5" t="n">
        <v>-2439</v>
      </c>
    </row>
    <row r="8" spans="1:3">
      <c r="A8" s="4" t="s">
        <v>27</v>
      </c>
      <c r="B8" s="5" t="n">
        <v>4400</v>
      </c>
      <c r="C8" s="5" t="n">
        <v>4091</v>
      </c>
    </row>
    <row r="9" spans="1:3">
      <c r="A9" s="4" t="s">
        <v>28</v>
      </c>
      <c r="B9" s="5" t="n">
        <v>-1054</v>
      </c>
      <c r="C9" s="5" t="n">
        <v>-968</v>
      </c>
    </row>
    <row r="10" spans="1:3">
      <c r="A10" s="4" t="s">
        <v>29</v>
      </c>
      <c r="B10" s="5" t="n">
        <v>-916</v>
      </c>
      <c r="C10" s="5" t="n">
        <v>-933</v>
      </c>
    </row>
    <row r="11" spans="1:3">
      <c r="A11" s="4" t="s">
        <v>30</v>
      </c>
      <c r="B11" s="5" t="n">
        <v>2430</v>
      </c>
      <c r="C11" s="5" t="n">
        <v>2190</v>
      </c>
    </row>
    <row r="12" spans="1:3">
      <c r="A12" s="4" t="s">
        <v>31</v>
      </c>
      <c r="B12" s="5" t="n">
        <v>146</v>
      </c>
    </row>
    <row r="13" spans="1:3">
      <c r="A13" s="4" t="s">
        <v>32</v>
      </c>
      <c r="B13" s="5" t="n">
        <v>181</v>
      </c>
      <c r="C13" s="5" t="n">
        <v>113</v>
      </c>
    </row>
    <row r="14" spans="1:3">
      <c r="A14" s="4" t="s">
        <v>33</v>
      </c>
      <c r="B14" s="5" t="n">
        <v>-309</v>
      </c>
      <c r="C14" s="5" t="n">
        <v>-267</v>
      </c>
    </row>
    <row r="15" spans="1:3">
      <c r="A15" s="4" t="s">
        <v>34</v>
      </c>
      <c r="B15" s="5" t="n">
        <v>179</v>
      </c>
      <c r="C15" s="5" t="n">
        <v>168</v>
      </c>
    </row>
    <row r="16" spans="1:3">
      <c r="A16" s="4" t="s">
        <v>35</v>
      </c>
      <c r="B16" s="5" t="n">
        <v>2627</v>
      </c>
      <c r="C16" s="5" t="n">
        <v>2204</v>
      </c>
    </row>
    <row r="17" spans="1:3">
      <c r="A17" s="4" t="s">
        <v>36</v>
      </c>
      <c r="B17" s="5" t="n">
        <v>-560</v>
      </c>
      <c r="C17" s="5" t="n">
        <v>-77</v>
      </c>
    </row>
    <row r="18" spans="1:3">
      <c r="A18" s="4" t="s">
        <v>37</v>
      </c>
      <c r="B18" s="5" t="n">
        <v>2067</v>
      </c>
      <c r="C18" s="5" t="n">
        <v>2127</v>
      </c>
    </row>
    <row r="19" spans="1:3">
      <c r="A19" s="3" t="s">
        <v>38</v>
      </c>
    </row>
    <row r="20" spans="1:3">
      <c r="A20" s="4" t="s">
        <v>39</v>
      </c>
      <c r="B20" s="5" t="n">
        <v>1976</v>
      </c>
      <c r="C20" s="5" t="n">
        <v>2058</v>
      </c>
    </row>
    <row r="21" spans="1:3">
      <c r="A21" s="4" t="s">
        <v>40</v>
      </c>
      <c r="B21" s="5" t="n">
        <v>91</v>
      </c>
      <c r="C21" s="5" t="n">
        <v>69</v>
      </c>
    </row>
    <row r="22" spans="1:3">
      <c r="A22" s="4" t="s">
        <v>37</v>
      </c>
      <c r="B22" s="7" t="n">
        <v>2067</v>
      </c>
      <c r="C22" s="7" t="n">
        <v>2127</v>
      </c>
    </row>
    <row r="23" spans="1:3">
      <c r="A23" s="3" t="s">
        <v>41</v>
      </c>
    </row>
    <row r="24" spans="1:3">
      <c r="A24" s="4" t="s">
        <v>42</v>
      </c>
      <c r="B24" s="5" t="n">
        <v>2442</v>
      </c>
      <c r="C24" s="5" t="n">
        <v>2505</v>
      </c>
    </row>
    <row r="25" spans="1:3">
      <c r="A25" s="4" t="s">
        <v>43</v>
      </c>
      <c r="B25" s="5" t="n">
        <v>10</v>
      </c>
      <c r="C25" s="5" t="n">
        <v>12</v>
      </c>
    </row>
    <row r="26" spans="1:3">
      <c r="A26" s="4" t="s">
        <v>41</v>
      </c>
      <c r="B26" s="5" t="n">
        <v>2452</v>
      </c>
      <c r="C26" s="5" t="n">
        <v>2517</v>
      </c>
    </row>
    <row r="27" spans="1:3">
      <c r="A27" s="4" t="s">
        <v>44</v>
      </c>
      <c r="B27" s="8" t="n">
        <v>0.8090000000000001</v>
      </c>
      <c r="C27" s="8" t="n">
        <v>0.822</v>
      </c>
    </row>
    <row r="28" spans="1:3">
      <c r="A28" s="4" t="s">
        <v>45</v>
      </c>
      <c r="B28" s="8" t="n">
        <v>0.806</v>
      </c>
      <c r="C28" s="8" t="n">
        <v>0.817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82</v>
      </c>
    </row>
    <row r="4" spans="1:2">
      <c r="A4" s="4" t="s">
        <v>181</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1</v>
      </c>
    </row>
    <row r="3" spans="1:3">
      <c r="A3" s="3" t="s">
        <v>47</v>
      </c>
    </row>
    <row r="4" spans="1:3">
      <c r="A4" s="4" t="s">
        <v>48</v>
      </c>
      <c r="B4" s="7" t="n">
        <v>183</v>
      </c>
      <c r="C4" s="7" t="n">
        <v>-85</v>
      </c>
    </row>
    <row r="5" spans="1:3">
      <c r="A5" s="4" t="s">
        <v>49</v>
      </c>
      <c r="B5" s="5" t="n">
        <v>1</v>
      </c>
      <c r="C5" s="5" t="n">
        <v>5</v>
      </c>
    </row>
    <row r="6" spans="1:3">
      <c r="A6" s="4" t="s">
        <v>50</v>
      </c>
      <c r="B6" s="5" t="n">
        <v>-34</v>
      </c>
      <c r="C6" s="5" t="n">
        <v>-6</v>
      </c>
    </row>
    <row r="7" spans="1:3">
      <c r="A7" s="4" t="s">
        <v>51</v>
      </c>
      <c r="B7" s="5" t="n">
        <v>150</v>
      </c>
      <c r="C7" s="5" t="n">
        <v>-86</v>
      </c>
    </row>
    <row r="8" spans="1:3">
      <c r="A8" s="3" t="s">
        <v>52</v>
      </c>
    </row>
    <row r="9" spans="1:3">
      <c r="A9" s="4" t="s">
        <v>48</v>
      </c>
      <c r="B9" s="5" t="n">
        <v>265</v>
      </c>
      <c r="C9" s="5" t="n">
        <v>-492</v>
      </c>
    </row>
    <row r="10" spans="1:3">
      <c r="A10" s="4" t="s">
        <v>49</v>
      </c>
      <c r="B10" s="5" t="n">
        <v>43</v>
      </c>
      <c r="C10" s="5" t="n">
        <v>33</v>
      </c>
    </row>
    <row r="11" spans="1:3">
      <c r="A11" s="4" t="s">
        <v>53</v>
      </c>
      <c r="B11" s="5" t="n">
        <v>42</v>
      </c>
      <c r="C11" s="5" t="n">
        <v>-54</v>
      </c>
    </row>
    <row r="12" spans="1:3">
      <c r="A12" s="4" t="s">
        <v>54</v>
      </c>
      <c r="B12" s="5" t="n">
        <v>-99</v>
      </c>
      <c r="C12" s="5" t="n">
        <v>85</v>
      </c>
    </row>
    <row r="13" spans="1:3">
      <c r="A13" s="4" t="s">
        <v>55</v>
      </c>
      <c r="B13" s="5" t="n">
        <v>1</v>
      </c>
      <c r="C13" s="5" t="n">
        <v>11</v>
      </c>
    </row>
    <row r="14" spans="1:3">
      <c r="A14" s="3" t="s">
        <v>56</v>
      </c>
    </row>
    <row r="15" spans="1:3">
      <c r="A15" s="4" t="s">
        <v>57</v>
      </c>
      <c r="B15" s="5" t="n">
        <v>-2</v>
      </c>
      <c r="C15" s="5" t="n">
        <v>6</v>
      </c>
    </row>
    <row r="16" spans="1:3">
      <c r="A16" s="4" t="s">
        <v>58</v>
      </c>
      <c r="B16" s="5" t="n">
        <v>-4</v>
      </c>
      <c r="C16" s="5" t="n">
        <v>13</v>
      </c>
    </row>
    <row r="17" spans="1:3">
      <c r="A17" s="4" t="s">
        <v>59</v>
      </c>
      <c r="B17" s="5" t="n">
        <v>2</v>
      </c>
      <c r="C17" s="5" t="n">
        <v>-6</v>
      </c>
    </row>
    <row r="18" spans="1:3">
      <c r="A18" s="4" t="s">
        <v>60</v>
      </c>
      <c r="B18" s="5" t="n">
        <v>235</v>
      </c>
      <c r="C18" s="5" t="n">
        <v>-378</v>
      </c>
    </row>
    <row r="19" spans="1:3">
      <c r="A19" s="4" t="s">
        <v>61</v>
      </c>
      <c r="B19" s="5" t="n">
        <v>385</v>
      </c>
      <c r="C19" s="5" t="n">
        <v>-464</v>
      </c>
    </row>
    <row r="20" spans="1:3">
      <c r="A20" s="4" t="s">
        <v>37</v>
      </c>
      <c r="B20" s="5" t="n">
        <v>2067</v>
      </c>
      <c r="C20" s="5" t="n">
        <v>2127</v>
      </c>
    </row>
    <row r="21" spans="1:3">
      <c r="A21" s="4" t="s">
        <v>62</v>
      </c>
      <c r="B21" s="5" t="n">
        <v>2452</v>
      </c>
      <c r="C21" s="5" t="n">
        <v>1663</v>
      </c>
    </row>
    <row r="22" spans="1:3">
      <c r="A22" s="3" t="s">
        <v>38</v>
      </c>
    </row>
    <row r="23" spans="1:3">
      <c r="A23" s="4" t="s">
        <v>39</v>
      </c>
      <c r="B23" s="5" t="n">
        <v>2319</v>
      </c>
      <c r="C23" s="5" t="n">
        <v>1648</v>
      </c>
    </row>
    <row r="24" spans="1:3">
      <c r="A24" s="4" t="s">
        <v>40</v>
      </c>
      <c r="B24" s="5" t="n">
        <v>133</v>
      </c>
      <c r="C24" s="5" t="n">
        <v>15</v>
      </c>
    </row>
    <row r="25" spans="1:3">
      <c r="A25" s="4" t="s">
        <v>62</v>
      </c>
      <c r="B25" s="5" t="n">
        <v>2452</v>
      </c>
      <c r="C25" s="5" t="n">
        <v>1663</v>
      </c>
    </row>
    <row r="26" spans="1:3">
      <c r="A26" s="4" t="s">
        <v>63</v>
      </c>
    </row>
    <row r="27" spans="1:3">
      <c r="A27" s="3" t="s">
        <v>56</v>
      </c>
    </row>
    <row r="28" spans="1:3">
      <c r="A28" s="4" t="s">
        <v>56</v>
      </c>
      <c r="B28" s="5" t="n">
        <v>115</v>
      </c>
      <c r="C28" s="5" t="n">
        <v>-96</v>
      </c>
    </row>
    <row r="29" spans="1:3">
      <c r="A29" s="4" t="s">
        <v>64</v>
      </c>
      <c r="B29" s="5" t="n">
        <v>-71</v>
      </c>
      <c r="C29" s="5" t="n">
        <v>49</v>
      </c>
    </row>
    <row r="30" spans="1:3">
      <c r="A30" s="4" t="s">
        <v>65</v>
      </c>
    </row>
    <row r="31" spans="1:3">
      <c r="A31" s="3" t="s">
        <v>56</v>
      </c>
    </row>
    <row r="32" spans="1:3">
      <c r="A32" s="4" t="s">
        <v>56</v>
      </c>
      <c r="B32" s="5" t="n">
        <v>-66</v>
      </c>
      <c r="C32" s="5" t="n">
        <v>53</v>
      </c>
    </row>
    <row r="33" spans="1:3">
      <c r="A33" s="4" t="s">
        <v>64</v>
      </c>
      <c r="B33" s="5" t="n">
        <v>20</v>
      </c>
      <c r="C33" s="5" t="n">
        <v>15</v>
      </c>
    </row>
    <row r="34" spans="1:3">
      <c r="A34" s="4" t="s">
        <v>66</v>
      </c>
    </row>
    <row r="35" spans="1:3">
      <c r="A35" s="3" t="s">
        <v>56</v>
      </c>
    </row>
    <row r="36" spans="1:3">
      <c r="A36" s="4" t="s">
        <v>56</v>
      </c>
      <c r="B36" s="5" t="n">
        <v>-6</v>
      </c>
      <c r="C36" s="5" t="n">
        <v>1</v>
      </c>
    </row>
    <row r="37" spans="1:3">
      <c r="A37" s="4" t="s">
        <v>67</v>
      </c>
    </row>
    <row r="38" spans="1:3">
      <c r="A38" s="3" t="s">
        <v>56</v>
      </c>
    </row>
    <row r="39" spans="1:3">
      <c r="A39" s="4" t="s">
        <v>56</v>
      </c>
      <c r="B39" s="7" t="n">
        <v>-5</v>
      </c>
      <c r="C39" s="7"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69</v>
      </c>
      <c r="D2" s="2" t="s">
        <v>21</v>
      </c>
    </row>
    <row r="3" spans="1:4">
      <c r="A3" s="3" t="s">
        <v>243</v>
      </c>
    </row>
    <row r="4" spans="1:4">
      <c r="A4" s="4" t="s">
        <v>244</v>
      </c>
      <c r="B4" s="7" t="n">
        <v>-4908</v>
      </c>
      <c r="C4" s="7" t="n">
        <v>-5686</v>
      </c>
      <c r="D4" s="7" t="n">
        <v>-5422</v>
      </c>
    </row>
    <row r="5" spans="1:4">
      <c r="A5" s="4" t="s">
        <v>245</v>
      </c>
      <c r="B5" s="7" t="n">
        <v>11133</v>
      </c>
      <c r="C5" s="5" t="n">
        <v>11713</v>
      </c>
      <c r="D5" s="5" t="n">
        <v>11690</v>
      </c>
    </row>
    <row r="6" spans="1:4">
      <c r="A6" s="4" t="s">
        <v>246</v>
      </c>
      <c r="C6" s="5" t="n">
        <v>312</v>
      </c>
    </row>
    <row r="7" spans="1:4">
      <c r="A7" s="4" t="s">
        <v>247</v>
      </c>
    </row>
    <row r="8" spans="1:4">
      <c r="A8" s="3" t="s">
        <v>243</v>
      </c>
    </row>
    <row r="9" spans="1:4">
      <c r="A9" s="4" t="s">
        <v>248</v>
      </c>
      <c r="B9" s="4" t="s">
        <v>249</v>
      </c>
    </row>
    <row r="10" spans="1:4">
      <c r="A10" s="4" t="s">
        <v>248</v>
      </c>
      <c r="B10" s="4" t="s">
        <v>250</v>
      </c>
    </row>
    <row r="11" spans="1:4">
      <c r="A11" s="4" t="s">
        <v>251</v>
      </c>
    </row>
    <row r="12" spans="1:4">
      <c r="A12" s="3" t="s">
        <v>243</v>
      </c>
    </row>
    <row r="13" spans="1:4">
      <c r="A13" s="4" t="s">
        <v>244</v>
      </c>
      <c r="C13" s="5" t="n">
        <v>91</v>
      </c>
      <c r="D13" s="5" t="n">
        <v>71</v>
      </c>
    </row>
    <row r="14" spans="1:4">
      <c r="A14" s="4" t="s">
        <v>245</v>
      </c>
      <c r="C14" s="7" t="n">
        <v>-91</v>
      </c>
      <c r="D14" s="7" t="n">
        <v>-71</v>
      </c>
    </row>
    <row r="15" spans="1:4">
      <c r="A15" s="4" t="s">
        <v>252</v>
      </c>
    </row>
    <row r="16" spans="1:4">
      <c r="A16" s="3" t="s">
        <v>243</v>
      </c>
    </row>
    <row r="17" spans="1:4">
      <c r="A17" s="4" t="s">
        <v>248</v>
      </c>
      <c r="B1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1</v>
      </c>
    </row>
    <row r="3" spans="1:3">
      <c r="A3" s="3" t="s">
        <v>255</v>
      </c>
    </row>
    <row r="4" spans="1:3">
      <c r="A4" s="4" t="s">
        <v>23</v>
      </c>
      <c r="B4" s="7" t="n">
        <v>10363</v>
      </c>
      <c r="C4" s="7" t="n">
        <v>9934</v>
      </c>
    </row>
    <row r="5" spans="1:3">
      <c r="A5" s="3" t="s">
        <v>25</v>
      </c>
    </row>
    <row r="6" spans="1:3">
      <c r="A6" s="4" t="s">
        <v>256</v>
      </c>
      <c r="B6" s="5" t="n">
        <v>6637</v>
      </c>
      <c r="C6" s="5" t="n">
        <v>6433</v>
      </c>
    </row>
    <row r="7" spans="1:3">
      <c r="A7" s="4" t="s">
        <v>257</v>
      </c>
      <c r="B7" s="5" t="n">
        <v>71</v>
      </c>
      <c r="C7" s="5" t="n">
        <v>20</v>
      </c>
    </row>
    <row r="8" spans="1:3">
      <c r="A8" s="4" t="s">
        <v>258</v>
      </c>
      <c r="B8" s="5" t="n">
        <v>200</v>
      </c>
      <c r="C8" s="5" t="n">
        <v>77</v>
      </c>
    </row>
    <row r="9" spans="1:3">
      <c r="A9" s="4" t="s">
        <v>25</v>
      </c>
      <c r="B9" s="5" t="n">
        <v>6908</v>
      </c>
      <c r="C9" s="5" t="n">
        <v>6530</v>
      </c>
    </row>
    <row r="10" spans="1:3">
      <c r="A10" s="3" t="s">
        <v>259</v>
      </c>
    </row>
    <row r="11" spans="1:3">
      <c r="A11" s="4" t="s">
        <v>256</v>
      </c>
      <c r="B11" s="5" t="n">
        <v>2294</v>
      </c>
      <c r="C11" s="5" t="n">
        <v>2213</v>
      </c>
    </row>
    <row r="12" spans="1:3">
      <c r="A12" s="4" t="s">
        <v>257</v>
      </c>
      <c r="B12" s="5" t="n">
        <v>42</v>
      </c>
      <c r="C12" s="5" t="n">
        <v>2</v>
      </c>
    </row>
    <row r="13" spans="1:3">
      <c r="A13" s="4" t="s">
        <v>258</v>
      </c>
      <c r="B13" s="5" t="n">
        <v>115</v>
      </c>
      <c r="C13" s="5" t="n">
        <v>-25</v>
      </c>
    </row>
    <row r="14" spans="1:3">
      <c r="A14" s="4" t="s">
        <v>260</v>
      </c>
      <c r="B14" s="5" t="n">
        <v>2451</v>
      </c>
    </row>
    <row r="15" spans="1:3">
      <c r="A15" s="4" t="s">
        <v>186</v>
      </c>
      <c r="B15" s="5" t="n">
        <v>-21</v>
      </c>
    </row>
    <row r="16" spans="1:3">
      <c r="A16" s="4" t="s">
        <v>30</v>
      </c>
      <c r="B16" s="5" t="n">
        <v>2430</v>
      </c>
      <c r="C16" s="5" t="n">
        <v>2190</v>
      </c>
    </row>
    <row r="17" spans="1:3">
      <c r="A17" s="4" t="s">
        <v>31</v>
      </c>
      <c r="B17" s="5" t="n">
        <v>146</v>
      </c>
    </row>
    <row r="18" spans="1:3">
      <c r="A18" s="4" t="s">
        <v>141</v>
      </c>
      <c r="B18" s="5" t="n">
        <v>-128</v>
      </c>
      <c r="C18" s="5" t="n">
        <v>-154</v>
      </c>
    </row>
    <row r="19" spans="1:3">
      <c r="A19" s="4" t="s">
        <v>34</v>
      </c>
      <c r="B19" s="5" t="n">
        <v>179</v>
      </c>
      <c r="C19" s="5" t="n">
        <v>168</v>
      </c>
    </row>
    <row r="20" spans="1:3">
      <c r="A20" s="4" t="s">
        <v>35</v>
      </c>
      <c r="B20" s="5" t="n">
        <v>2627</v>
      </c>
      <c r="C20" s="5" t="n">
        <v>2204</v>
      </c>
    </row>
    <row r="21" spans="1:3">
      <c r="A21" s="4" t="s">
        <v>261</v>
      </c>
    </row>
    <row r="22" spans="1:3">
      <c r="A22" s="3" t="s">
        <v>255</v>
      </c>
    </row>
    <row r="23" spans="1:3">
      <c r="A23" s="4" t="s">
        <v>23</v>
      </c>
      <c r="B23" s="5" t="n">
        <v>10335</v>
      </c>
      <c r="C23" s="5" t="n">
        <v>9907</v>
      </c>
    </row>
    <row r="24" spans="1:3">
      <c r="A24" s="3" t="s">
        <v>25</v>
      </c>
    </row>
    <row r="25" spans="1:3">
      <c r="A25" s="4" t="s">
        <v>256</v>
      </c>
      <c r="B25" s="5" t="n">
        <v>6608</v>
      </c>
      <c r="C25" s="5" t="n">
        <v>6409</v>
      </c>
    </row>
    <row r="26" spans="1:3">
      <c r="A26" s="4" t="s">
        <v>257</v>
      </c>
      <c r="B26" s="5" t="n">
        <v>71</v>
      </c>
      <c r="C26" s="5" t="n">
        <v>20</v>
      </c>
    </row>
    <row r="27" spans="1:3">
      <c r="A27" s="4" t="s">
        <v>258</v>
      </c>
      <c r="B27" s="5" t="n">
        <v>201</v>
      </c>
      <c r="C27" s="5" t="n">
        <v>74</v>
      </c>
    </row>
    <row r="28" spans="1:3">
      <c r="A28" s="4" t="s">
        <v>25</v>
      </c>
      <c r="B28" s="5" t="n">
        <v>6880</v>
      </c>
      <c r="C28" s="5" t="n">
        <v>6503</v>
      </c>
    </row>
    <row r="29" spans="1:3">
      <c r="A29" s="3" t="s">
        <v>259</v>
      </c>
    </row>
    <row r="30" spans="1:3">
      <c r="A30" s="4" t="s">
        <v>256</v>
      </c>
      <c r="B30" s="5" t="n">
        <v>2371</v>
      </c>
      <c r="C30" s="5" t="n">
        <v>2302</v>
      </c>
    </row>
    <row r="31" spans="1:3">
      <c r="A31" s="4" t="s">
        <v>257</v>
      </c>
      <c r="B31" s="5" t="n">
        <v>42</v>
      </c>
      <c r="C31" s="5" t="n">
        <v>2</v>
      </c>
    </row>
    <row r="32" spans="1:3">
      <c r="A32" s="4" t="s">
        <v>258</v>
      </c>
      <c r="B32" s="5" t="n">
        <v>118</v>
      </c>
      <c r="C32" s="5" t="n">
        <v>-24</v>
      </c>
    </row>
    <row r="33" spans="1:3">
      <c r="A33" s="4" t="s">
        <v>260</v>
      </c>
      <c r="B33" s="5" t="n">
        <v>2531</v>
      </c>
    </row>
    <row r="34" spans="1:3">
      <c r="A34" s="4" t="s">
        <v>30</v>
      </c>
      <c r="B34" s="5" t="n">
        <v>2531</v>
      </c>
      <c r="C34" s="5" t="n">
        <v>2280</v>
      </c>
    </row>
    <row r="35" spans="1:3">
      <c r="A35" s="4" t="s">
        <v>262</v>
      </c>
    </row>
    <row r="36" spans="1:3">
      <c r="A36" s="3" t="s">
        <v>255</v>
      </c>
    </row>
    <row r="37" spans="1:3">
      <c r="A37" s="4" t="s">
        <v>23</v>
      </c>
      <c r="B37" s="5" t="n">
        <v>-923</v>
      </c>
      <c r="C37" s="5" t="n">
        <v>-797</v>
      </c>
    </row>
    <row r="38" spans="1:3">
      <c r="A38" s="3" t="s">
        <v>25</v>
      </c>
    </row>
    <row r="39" spans="1:3">
      <c r="A39" s="4" t="s">
        <v>256</v>
      </c>
      <c r="B39" s="5" t="n">
        <v>-920</v>
      </c>
      <c r="C39" s="5" t="n">
        <v>-778</v>
      </c>
    </row>
    <row r="40" spans="1:3">
      <c r="A40" s="4" t="s">
        <v>258</v>
      </c>
      <c r="B40" s="5" t="n">
        <v>-3</v>
      </c>
      <c r="C40" s="5" t="n">
        <v>-19</v>
      </c>
    </row>
    <row r="41" spans="1:3">
      <c r="A41" s="4" t="s">
        <v>25</v>
      </c>
      <c r="B41" s="5" t="n">
        <v>-923</v>
      </c>
      <c r="C41" s="5" t="n">
        <v>-797</v>
      </c>
    </row>
    <row r="42" spans="1:3">
      <c r="A42" s="4" t="s">
        <v>263</v>
      </c>
    </row>
    <row r="43" spans="1:3">
      <c r="A43" s="3" t="s">
        <v>255</v>
      </c>
    </row>
    <row r="44" spans="1:3">
      <c r="A44" s="4" t="s">
        <v>23</v>
      </c>
      <c r="B44" s="5" t="n">
        <v>28</v>
      </c>
      <c r="C44" s="5" t="n">
        <v>27</v>
      </c>
    </row>
    <row r="45" spans="1:3">
      <c r="A45" s="3" t="s">
        <v>25</v>
      </c>
    </row>
    <row r="46" spans="1:3">
      <c r="A46" s="4" t="s">
        <v>256</v>
      </c>
      <c r="B46" s="5" t="n">
        <v>29</v>
      </c>
      <c r="C46" s="5" t="n">
        <v>24</v>
      </c>
    </row>
    <row r="47" spans="1:3">
      <c r="A47" s="4" t="s">
        <v>258</v>
      </c>
      <c r="B47" s="5" t="n">
        <v>-1</v>
      </c>
      <c r="C47" s="5" t="n">
        <v>3</v>
      </c>
    </row>
    <row r="48" spans="1:3">
      <c r="A48" s="4" t="s">
        <v>25</v>
      </c>
      <c r="B48" s="5" t="n">
        <v>28</v>
      </c>
      <c r="C48" s="5" t="n">
        <v>27</v>
      </c>
    </row>
    <row r="49" spans="1:3">
      <c r="A49" s="3" t="s">
        <v>259</v>
      </c>
    </row>
    <row r="50" spans="1:3">
      <c r="A50" s="4" t="s">
        <v>256</v>
      </c>
      <c r="B50" s="5" t="n">
        <v>-77</v>
      </c>
      <c r="C50" s="5" t="n">
        <v>-89</v>
      </c>
    </row>
    <row r="51" spans="1:3">
      <c r="A51" s="4" t="s">
        <v>258</v>
      </c>
      <c r="B51" s="5" t="n">
        <v>-3</v>
      </c>
      <c r="C51" s="5" t="n">
        <v>-1</v>
      </c>
    </row>
    <row r="52" spans="1:3">
      <c r="A52" s="4" t="s">
        <v>260</v>
      </c>
      <c r="B52" s="5" t="n">
        <v>-80</v>
      </c>
    </row>
    <row r="53" spans="1:3">
      <c r="A53" s="4" t="s">
        <v>186</v>
      </c>
      <c r="B53" s="5" t="n">
        <v>-21</v>
      </c>
    </row>
    <row r="54" spans="1:3">
      <c r="A54" s="4" t="s">
        <v>30</v>
      </c>
      <c r="B54" s="5" t="n">
        <v>-101</v>
      </c>
      <c r="C54" s="5" t="n">
        <v>-90</v>
      </c>
    </row>
    <row r="55" spans="1:3">
      <c r="A55" s="4" t="s">
        <v>264</v>
      </c>
    </row>
    <row r="56" spans="1:3">
      <c r="A56" s="3" t="s">
        <v>255</v>
      </c>
    </row>
    <row r="57" spans="1:3">
      <c r="A57" s="4" t="s">
        <v>23</v>
      </c>
      <c r="B57" s="5" t="n">
        <v>2667</v>
      </c>
      <c r="C57" s="5" t="n">
        <v>2467</v>
      </c>
    </row>
    <row r="58" spans="1:3">
      <c r="A58" s="3" t="s">
        <v>25</v>
      </c>
    </row>
    <row r="59" spans="1:3">
      <c r="A59" s="4" t="s">
        <v>256</v>
      </c>
      <c r="B59" s="5" t="n">
        <v>2108</v>
      </c>
      <c r="C59" s="5" t="n">
        <v>2151</v>
      </c>
    </row>
    <row r="60" spans="1:3">
      <c r="A60" s="4" t="s">
        <v>257</v>
      </c>
      <c r="B60" s="5" t="n">
        <v>68</v>
      </c>
      <c r="C60" s="5" t="n">
        <v>20</v>
      </c>
    </row>
    <row r="61" spans="1:3">
      <c r="A61" s="4" t="s">
        <v>265</v>
      </c>
      <c r="B61" s="5" t="n">
        <v>7</v>
      </c>
      <c r="C61" s="5" t="n">
        <v>7</v>
      </c>
    </row>
    <row r="62" spans="1:3">
      <c r="A62" s="4" t="s">
        <v>258</v>
      </c>
      <c r="B62" s="5" t="n">
        <v>173</v>
      </c>
      <c r="C62" s="5" t="n">
        <v>5</v>
      </c>
    </row>
    <row r="63" spans="1:3">
      <c r="A63" s="4" t="s">
        <v>25</v>
      </c>
      <c r="B63" s="5" t="n">
        <v>2356</v>
      </c>
      <c r="C63" s="5" t="n">
        <v>2183</v>
      </c>
    </row>
    <row r="64" spans="1:3">
      <c r="A64" s="3" t="s">
        <v>259</v>
      </c>
    </row>
    <row r="65" spans="1:3">
      <c r="A65" s="4" t="s">
        <v>256</v>
      </c>
      <c r="B65" s="5" t="n">
        <v>953</v>
      </c>
      <c r="C65" s="5" t="n">
        <v>1038</v>
      </c>
    </row>
    <row r="66" spans="1:3">
      <c r="A66" s="4" t="s">
        <v>257</v>
      </c>
      <c r="B66" s="5" t="n">
        <v>40</v>
      </c>
      <c r="C66" s="5" t="n">
        <v>2</v>
      </c>
    </row>
    <row r="67" spans="1:3">
      <c r="A67" s="4" t="s">
        <v>265</v>
      </c>
      <c r="B67" s="5" t="n">
        <v>10</v>
      </c>
      <c r="C67" s="5" t="n">
        <v>10</v>
      </c>
    </row>
    <row r="68" spans="1:3">
      <c r="A68" s="4" t="s">
        <v>258</v>
      </c>
      <c r="B68" s="5" t="n">
        <v>98</v>
      </c>
      <c r="C68" s="5" t="n">
        <v>-23</v>
      </c>
    </row>
    <row r="69" spans="1:3">
      <c r="A69" s="4" t="s">
        <v>260</v>
      </c>
      <c r="B69" s="5" t="n">
        <v>1101</v>
      </c>
    </row>
    <row r="70" spans="1:3">
      <c r="A70" s="4" t="s">
        <v>30</v>
      </c>
      <c r="B70" s="5" t="n">
        <v>1101</v>
      </c>
      <c r="C70" s="5" t="n">
        <v>1027</v>
      </c>
    </row>
    <row r="71" spans="1:3">
      <c r="A71" s="4" t="s">
        <v>266</v>
      </c>
    </row>
    <row r="72" spans="1:3">
      <c r="A72" s="3" t="s">
        <v>255</v>
      </c>
    </row>
    <row r="73" spans="1:3">
      <c r="A73" s="4" t="s">
        <v>23</v>
      </c>
      <c r="B73" s="5" t="n">
        <v>2879</v>
      </c>
      <c r="C73" s="5" t="n">
        <v>2887</v>
      </c>
    </row>
    <row r="74" spans="1:3">
      <c r="A74" s="3" t="s">
        <v>25</v>
      </c>
    </row>
    <row r="75" spans="1:3">
      <c r="A75" s="4" t="s">
        <v>256</v>
      </c>
      <c r="B75" s="5" t="n">
        <v>1629</v>
      </c>
      <c r="C75" s="5" t="n">
        <v>1521</v>
      </c>
    </row>
    <row r="76" spans="1:3">
      <c r="A76" s="4" t="s">
        <v>257</v>
      </c>
      <c r="B76" s="5" t="n">
        <v>1</v>
      </c>
    </row>
    <row r="77" spans="1:3">
      <c r="A77" s="4" t="s">
        <v>265</v>
      </c>
      <c r="B77" s="5" t="n">
        <v>35</v>
      </c>
      <c r="C77" s="5" t="n">
        <v>28</v>
      </c>
    </row>
    <row r="78" spans="1:3">
      <c r="A78" s="4" t="s">
        <v>258</v>
      </c>
      <c r="B78" s="5" t="n">
        <v>-32</v>
      </c>
      <c r="C78" s="5" t="n">
        <v>50</v>
      </c>
    </row>
    <row r="79" spans="1:3">
      <c r="A79" s="4" t="s">
        <v>25</v>
      </c>
      <c r="B79" s="5" t="n">
        <v>1633</v>
      </c>
      <c r="C79" s="5" t="n">
        <v>1599</v>
      </c>
    </row>
    <row r="80" spans="1:3">
      <c r="A80" s="3" t="s">
        <v>259</v>
      </c>
    </row>
    <row r="81" spans="1:3">
      <c r="A81" s="4" t="s">
        <v>256</v>
      </c>
      <c r="B81" s="5" t="n">
        <v>581</v>
      </c>
      <c r="C81" s="5" t="n">
        <v>541</v>
      </c>
    </row>
    <row r="82" spans="1:3">
      <c r="A82" s="4" t="s">
        <v>257</v>
      </c>
      <c r="B82" s="5" t="n">
        <v>1</v>
      </c>
    </row>
    <row r="83" spans="1:3">
      <c r="A83" s="4" t="s">
        <v>265</v>
      </c>
      <c r="B83" s="5" t="n">
        <v>46</v>
      </c>
      <c r="C83" s="5" t="n">
        <v>43</v>
      </c>
    </row>
    <row r="84" spans="1:3">
      <c r="A84" s="4" t="s">
        <v>258</v>
      </c>
      <c r="B84" s="5" t="n">
        <v>-14</v>
      </c>
      <c r="C84" s="5" t="n">
        <v>15</v>
      </c>
    </row>
    <row r="85" spans="1:3">
      <c r="A85" s="4" t="s">
        <v>260</v>
      </c>
      <c r="B85" s="5" t="n">
        <v>614</v>
      </c>
    </row>
    <row r="86" spans="1:3">
      <c r="A86" s="4" t="s">
        <v>30</v>
      </c>
      <c r="B86" s="5" t="n">
        <v>614</v>
      </c>
      <c r="C86" s="5" t="n">
        <v>599</v>
      </c>
    </row>
    <row r="87" spans="1:3">
      <c r="A87" s="4" t="s">
        <v>267</v>
      </c>
    </row>
    <row r="88" spans="1:3">
      <c r="A88" s="3" t="s">
        <v>255</v>
      </c>
    </row>
    <row r="89" spans="1:3">
      <c r="A89" s="4" t="s">
        <v>23</v>
      </c>
      <c r="B89" s="5" t="n">
        <v>1160</v>
      </c>
      <c r="C89" s="5" t="n">
        <v>1088</v>
      </c>
    </row>
    <row r="90" spans="1:3">
      <c r="A90" s="3" t="s">
        <v>25</v>
      </c>
    </row>
    <row r="91" spans="1:3">
      <c r="A91" s="4" t="s">
        <v>256</v>
      </c>
      <c r="B91" s="5" t="n">
        <v>784</v>
      </c>
      <c r="C91" s="5" t="n">
        <v>753</v>
      </c>
    </row>
    <row r="92" spans="1:3">
      <c r="A92" s="4" t="s">
        <v>257</v>
      </c>
      <c r="B92" s="5" t="n">
        <v>1</v>
      </c>
    </row>
    <row r="93" spans="1:3">
      <c r="A93" s="4" t="s">
        <v>265</v>
      </c>
      <c r="B93" s="5" t="n">
        <v>3</v>
      </c>
      <c r="C93" s="5" t="n">
        <v>3</v>
      </c>
    </row>
    <row r="94" spans="1:3">
      <c r="A94" s="4" t="s">
        <v>258</v>
      </c>
      <c r="B94" s="5" t="n">
        <v>33</v>
      </c>
      <c r="C94" s="5" t="n">
        <v>18</v>
      </c>
    </row>
    <row r="95" spans="1:3">
      <c r="A95" s="4" t="s">
        <v>25</v>
      </c>
      <c r="B95" s="5" t="n">
        <v>821</v>
      </c>
      <c r="C95" s="5" t="n">
        <v>774</v>
      </c>
    </row>
    <row r="96" spans="1:3">
      <c r="A96" s="3" t="s">
        <v>259</v>
      </c>
    </row>
    <row r="97" spans="1:3">
      <c r="A97" s="4" t="s">
        <v>256</v>
      </c>
      <c r="B97" s="5" t="n">
        <v>143</v>
      </c>
      <c r="C97" s="5" t="n">
        <v>116</v>
      </c>
    </row>
    <row r="98" spans="1:3">
      <c r="A98" s="4" t="s">
        <v>257</v>
      </c>
      <c r="B98" s="5" t="n">
        <v>1</v>
      </c>
    </row>
    <row r="99" spans="1:3">
      <c r="A99" s="4" t="s">
        <v>265</v>
      </c>
      <c r="B99" s="5" t="n">
        <v>4</v>
      </c>
      <c r="C99" s="5" t="n">
        <v>3</v>
      </c>
    </row>
    <row r="100" spans="1:3">
      <c r="A100" s="4" t="s">
        <v>258</v>
      </c>
      <c r="B100" s="5" t="n">
        <v>5</v>
      </c>
      <c r="C100" s="5" t="n">
        <v>1</v>
      </c>
    </row>
    <row r="101" spans="1:3">
      <c r="A101" s="4" t="s">
        <v>260</v>
      </c>
      <c r="B101" s="5" t="n">
        <v>153</v>
      </c>
    </row>
    <row r="102" spans="1:3">
      <c r="A102" s="4" t="s">
        <v>30</v>
      </c>
      <c r="B102" s="5" t="n">
        <v>153</v>
      </c>
      <c r="C102" s="5" t="n">
        <v>120</v>
      </c>
    </row>
    <row r="103" spans="1:3">
      <c r="A103" s="4" t="s">
        <v>268</v>
      </c>
    </row>
    <row r="104" spans="1:3">
      <c r="A104" s="3" t="s">
        <v>255</v>
      </c>
    </row>
    <row r="105" spans="1:3">
      <c r="A105" s="4" t="s">
        <v>23</v>
      </c>
      <c r="B105" s="5" t="n">
        <v>864</v>
      </c>
      <c r="C105" s="5" t="n">
        <v>840</v>
      </c>
    </row>
    <row r="106" spans="1:3">
      <c r="A106" s="3" t="s">
        <v>25</v>
      </c>
    </row>
    <row r="107" spans="1:3">
      <c r="A107" s="4" t="s">
        <v>256</v>
      </c>
      <c r="B107" s="5" t="n">
        <v>648</v>
      </c>
      <c r="C107" s="5" t="n">
        <v>629</v>
      </c>
    </row>
    <row r="108" spans="1:3">
      <c r="A108" s="4" t="s">
        <v>265</v>
      </c>
      <c r="B108" s="5" t="n">
        <v>8</v>
      </c>
      <c r="C108" s="5" t="n">
        <v>6</v>
      </c>
    </row>
    <row r="109" spans="1:3">
      <c r="A109" s="4" t="s">
        <v>258</v>
      </c>
      <c r="B109" s="5" t="n">
        <v>16</v>
      </c>
      <c r="C109" s="5" t="n">
        <v>14</v>
      </c>
    </row>
    <row r="110" spans="1:3">
      <c r="A110" s="4" t="s">
        <v>25</v>
      </c>
      <c r="B110" s="5" t="n">
        <v>672</v>
      </c>
      <c r="C110" s="5" t="n">
        <v>649</v>
      </c>
    </row>
    <row r="111" spans="1:3">
      <c r="A111" s="3" t="s">
        <v>259</v>
      </c>
    </row>
    <row r="112" spans="1:3">
      <c r="A112" s="4" t="s">
        <v>256</v>
      </c>
      <c r="B112" s="5" t="n">
        <v>221</v>
      </c>
      <c r="C112" s="5" t="n">
        <v>208</v>
      </c>
    </row>
    <row r="113" spans="1:3">
      <c r="A113" s="4" t="s">
        <v>265</v>
      </c>
      <c r="B113" s="5" t="n">
        <v>19</v>
      </c>
      <c r="C113" s="5" t="n">
        <v>10</v>
      </c>
    </row>
    <row r="114" spans="1:3">
      <c r="A114" s="4" t="s">
        <v>258</v>
      </c>
      <c r="B114" s="5" t="n">
        <v>14</v>
      </c>
    </row>
    <row r="115" spans="1:3">
      <c r="A115" s="4" t="s">
        <v>260</v>
      </c>
      <c r="B115" s="5" t="n">
        <v>254</v>
      </c>
    </row>
    <row r="116" spans="1:3">
      <c r="A116" s="4" t="s">
        <v>30</v>
      </c>
      <c r="B116" s="5" t="n">
        <v>254</v>
      </c>
      <c r="C116" s="5" t="n">
        <v>218</v>
      </c>
    </row>
    <row r="117" spans="1:3">
      <c r="A117" s="4" t="s">
        <v>269</v>
      </c>
    </row>
    <row r="118" spans="1:3">
      <c r="A118" s="3" t="s">
        <v>255</v>
      </c>
    </row>
    <row r="119" spans="1:3">
      <c r="A119" s="4" t="s">
        <v>23</v>
      </c>
      <c r="B119" s="5" t="n">
        <v>2765</v>
      </c>
      <c r="C119" s="5" t="n">
        <v>2625</v>
      </c>
    </row>
    <row r="120" spans="1:3">
      <c r="A120" s="3" t="s">
        <v>25</v>
      </c>
    </row>
    <row r="121" spans="1:3">
      <c r="A121" s="4" t="s">
        <v>256</v>
      </c>
      <c r="B121" s="5" t="n">
        <v>1379</v>
      </c>
      <c r="C121" s="5" t="n">
        <v>1306</v>
      </c>
    </row>
    <row r="122" spans="1:3">
      <c r="A122" s="4" t="s">
        <v>257</v>
      </c>
      <c r="B122" s="5" t="n">
        <v>1</v>
      </c>
    </row>
    <row r="123" spans="1:3">
      <c r="A123" s="4" t="s">
        <v>265</v>
      </c>
      <c r="B123" s="5" t="n">
        <v>7</v>
      </c>
      <c r="C123" s="5" t="n">
        <v>5</v>
      </c>
    </row>
    <row r="124" spans="1:3">
      <c r="A124" s="4" t="s">
        <v>258</v>
      </c>
      <c r="B124" s="5" t="n">
        <v>11</v>
      </c>
      <c r="C124" s="5" t="n">
        <v>-13</v>
      </c>
    </row>
    <row r="125" spans="1:3">
      <c r="A125" s="4" t="s">
        <v>25</v>
      </c>
      <c r="B125" s="5" t="n">
        <v>1398</v>
      </c>
      <c r="C125" s="5" t="n">
        <v>1298</v>
      </c>
    </row>
    <row r="126" spans="1:3">
      <c r="A126" s="3" t="s">
        <v>259</v>
      </c>
    </row>
    <row r="127" spans="1:3">
      <c r="A127" s="4" t="s">
        <v>256</v>
      </c>
      <c r="B127" s="5" t="n">
        <v>385</v>
      </c>
      <c r="C127" s="5" t="n">
        <v>325</v>
      </c>
    </row>
    <row r="128" spans="1:3">
      <c r="A128" s="4" t="s">
        <v>265</v>
      </c>
      <c r="B128" s="5" t="n">
        <v>9</v>
      </c>
      <c r="C128" s="5" t="n">
        <v>8</v>
      </c>
    </row>
    <row r="129" spans="1:3">
      <c r="A129" s="4" t="s">
        <v>258</v>
      </c>
      <c r="B129" s="5" t="n">
        <v>15</v>
      </c>
      <c r="C129" s="5" t="n">
        <v>-17</v>
      </c>
    </row>
    <row r="130" spans="1:3">
      <c r="A130" s="4" t="s">
        <v>260</v>
      </c>
      <c r="B130" s="5" t="n">
        <v>409</v>
      </c>
    </row>
    <row r="131" spans="1:3">
      <c r="A131" s="4" t="s">
        <v>30</v>
      </c>
      <c r="B131" s="5" t="n">
        <v>409</v>
      </c>
      <c r="C131" s="5" t="n">
        <v>316</v>
      </c>
    </row>
    <row r="132" spans="1:3">
      <c r="A132" s="4" t="s">
        <v>270</v>
      </c>
    </row>
    <row r="133" spans="1:3">
      <c r="A133" s="3" t="s">
        <v>255</v>
      </c>
    </row>
    <row r="134" spans="1:3">
      <c r="A134" s="4" t="s">
        <v>23</v>
      </c>
      <c r="B134" s="5" t="n">
        <v>923</v>
      </c>
      <c r="C134" s="5" t="n">
        <v>797</v>
      </c>
    </row>
    <row r="135" spans="1:3">
      <c r="A135" s="3" t="s">
        <v>25</v>
      </c>
    </row>
    <row r="136" spans="1:3">
      <c r="A136" s="4" t="s">
        <v>256</v>
      </c>
      <c r="B136" s="5" t="n">
        <v>980</v>
      </c>
      <c r="C136" s="5" t="n">
        <v>827</v>
      </c>
    </row>
    <row r="137" spans="1:3">
      <c r="A137" s="4" t="s">
        <v>265</v>
      </c>
      <c r="B137" s="5" t="n">
        <v>-60</v>
      </c>
      <c r="C137" s="5" t="n">
        <v>-49</v>
      </c>
    </row>
    <row r="138" spans="1:3">
      <c r="A138" s="4" t="s">
        <v>258</v>
      </c>
      <c r="B138" s="5" t="n">
        <v>3</v>
      </c>
      <c r="C138" s="5" t="n">
        <v>19</v>
      </c>
    </row>
    <row r="139" spans="1:3">
      <c r="A139" s="4" t="s">
        <v>25</v>
      </c>
      <c r="B139" s="5" t="n">
        <v>923</v>
      </c>
      <c r="C139" s="5" t="n">
        <v>797</v>
      </c>
    </row>
    <row r="140" spans="1:3">
      <c r="A140" s="3" t="s">
        <v>259</v>
      </c>
    </row>
    <row r="141" spans="1:3">
      <c r="A141" s="4" t="s">
        <v>256</v>
      </c>
      <c r="B141" s="5" t="n">
        <v>88</v>
      </c>
      <c r="C141" s="5" t="n">
        <v>74</v>
      </c>
    </row>
    <row r="142" spans="1:3">
      <c r="A142" s="4" t="s">
        <v>265</v>
      </c>
      <c r="B142" s="7" t="n">
        <v>-88</v>
      </c>
      <c r="C142" s="7" t="n">
        <v>-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272</v>
      </c>
    </row>
    <row r="2" spans="1:3">
      <c r="B2" s="2" t="s">
        <v>2</v>
      </c>
      <c r="C2" s="2" t="s">
        <v>21</v>
      </c>
    </row>
    <row r="3" spans="1:3">
      <c r="A3" s="3" t="s">
        <v>273</v>
      </c>
    </row>
    <row r="4" spans="1:3">
      <c r="A4" s="4" t="s">
        <v>274</v>
      </c>
      <c r="B4" s="4" t="s">
        <v>275</v>
      </c>
      <c r="C4"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6</v>
      </c>
      <c r="B1" s="2" t="s">
        <v>1</v>
      </c>
    </row>
    <row r="2" spans="1:4">
      <c r="B2" s="2" t="s">
        <v>2</v>
      </c>
      <c r="C2" s="2" t="s">
        <v>21</v>
      </c>
      <c r="D2" s="2" t="s">
        <v>69</v>
      </c>
    </row>
    <row r="3" spans="1:4">
      <c r="A3" s="4" t="s">
        <v>277</v>
      </c>
    </row>
    <row r="4" spans="1:4">
      <c r="A4" s="3" t="s">
        <v>278</v>
      </c>
    </row>
    <row r="5" spans="1:4">
      <c r="A5" s="4" t="s">
        <v>279</v>
      </c>
      <c r="B5" s="9" t="n">
        <v>1.29</v>
      </c>
      <c r="C5" s="9" t="n">
        <v>1.32</v>
      </c>
    </row>
    <row r="6" spans="1:4">
      <c r="A6" s="4" t="s">
        <v>280</v>
      </c>
      <c r="B6" s="9" t="n">
        <v>1.27</v>
      </c>
      <c r="C6" s="9" t="n">
        <v>1.35</v>
      </c>
      <c r="D6" s="9" t="n">
        <v>1.32</v>
      </c>
    </row>
    <row r="7" spans="1:4">
      <c r="A7" s="4" t="s">
        <v>281</v>
      </c>
    </row>
    <row r="8" spans="1:4">
      <c r="A8" s="3" t="s">
        <v>278</v>
      </c>
    </row>
    <row r="9" spans="1:4">
      <c r="A9" s="4" t="s">
        <v>279</v>
      </c>
      <c r="B9" s="9" t="n">
        <v>1.12</v>
      </c>
      <c r="C9" s="9" t="n">
        <v>1.12</v>
      </c>
    </row>
    <row r="10" spans="1:4">
      <c r="A10" s="4" t="s">
        <v>280</v>
      </c>
      <c r="B10" s="9" t="n">
        <v>1.11</v>
      </c>
      <c r="C10" s="9" t="n">
        <v>1.12</v>
      </c>
      <c r="D10" s="9" t="n">
        <v>1.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1</v>
      </c>
    </row>
    <row r="3" spans="1:3">
      <c r="A3" s="3" t="s">
        <v>283</v>
      </c>
    </row>
    <row r="4" spans="1:3">
      <c r="A4" s="4" t="s">
        <v>284</v>
      </c>
      <c r="B4" s="7" t="n">
        <v>2430</v>
      </c>
      <c r="C4" s="7" t="n">
        <v>2190</v>
      </c>
    </row>
    <row r="5" spans="1:3">
      <c r="A5" s="4" t="s">
        <v>31</v>
      </c>
      <c r="B5" s="5" t="n">
        <v>146</v>
      </c>
    </row>
    <row r="6" spans="1:3">
      <c r="A6" s="4" t="s">
        <v>35</v>
      </c>
      <c r="B6" s="5" t="n">
        <v>2627</v>
      </c>
      <c r="C6" s="5" t="n">
        <v>2204</v>
      </c>
    </row>
    <row r="7" spans="1:3">
      <c r="A7" s="4" t="s">
        <v>285</v>
      </c>
      <c r="B7" s="5" t="n">
        <v>-560</v>
      </c>
      <c r="C7" s="5" t="n">
        <v>-77</v>
      </c>
    </row>
    <row r="8" spans="1:3">
      <c r="A8" s="4" t="s">
        <v>286</v>
      </c>
      <c r="B8" s="5" t="n">
        <v>2067</v>
      </c>
      <c r="C8" s="5" t="n">
        <v>2127</v>
      </c>
    </row>
    <row r="9" spans="1:3">
      <c r="A9" s="3" t="s">
        <v>38</v>
      </c>
    </row>
    <row r="10" spans="1:3">
      <c r="A10" s="4" t="s">
        <v>40</v>
      </c>
      <c r="B10" s="5" t="n">
        <v>91</v>
      </c>
      <c r="C10" s="5" t="n">
        <v>69</v>
      </c>
    </row>
    <row r="11" spans="1:3">
      <c r="A11" s="4" t="s">
        <v>286</v>
      </c>
      <c r="B11" s="5" t="n">
        <v>2067</v>
      </c>
      <c r="C11" s="5" t="n">
        <v>2127</v>
      </c>
    </row>
    <row r="12" spans="1:3">
      <c r="A12" s="4" t="s">
        <v>287</v>
      </c>
    </row>
    <row r="13" spans="1:3">
      <c r="A13" s="3" t="s">
        <v>283</v>
      </c>
    </row>
    <row r="14" spans="1:3">
      <c r="A14" s="4" t="s">
        <v>284</v>
      </c>
      <c r="B14" s="5" t="n">
        <v>-21</v>
      </c>
    </row>
    <row r="15" spans="1:3">
      <c r="A15" s="4" t="s">
        <v>288</v>
      </c>
    </row>
    <row r="16" spans="1:3">
      <c r="A16" s="3" t="s">
        <v>283</v>
      </c>
    </row>
    <row r="17" spans="1:3">
      <c r="A17" s="4" t="s">
        <v>284</v>
      </c>
      <c r="B17" s="5" t="n">
        <v>-21</v>
      </c>
    </row>
    <row r="18" spans="1:3">
      <c r="A18" s="4" t="s">
        <v>31</v>
      </c>
      <c r="B18" s="5" t="n">
        <v>146</v>
      </c>
    </row>
    <row r="19" spans="1:3">
      <c r="A19" s="4" t="s">
        <v>35</v>
      </c>
      <c r="B19" s="5" t="n">
        <v>125</v>
      </c>
    </row>
    <row r="20" spans="1:3">
      <c r="A20" s="4" t="s">
        <v>285</v>
      </c>
      <c r="B20" s="5" t="n">
        <v>-30</v>
      </c>
      <c r="C20" s="5" t="n">
        <v>360</v>
      </c>
    </row>
    <row r="21" spans="1:3">
      <c r="A21" s="4" t="s">
        <v>286</v>
      </c>
      <c r="B21" s="5" t="n">
        <v>95</v>
      </c>
      <c r="C21" s="5" t="n">
        <v>360</v>
      </c>
    </row>
    <row r="22" spans="1:3">
      <c r="A22" s="3" t="s">
        <v>38</v>
      </c>
    </row>
    <row r="23" spans="1:3">
      <c r="A23" s="4" t="s">
        <v>39</v>
      </c>
      <c r="B23" s="5" t="n">
        <v>95</v>
      </c>
      <c r="C23" s="5" t="n">
        <v>360</v>
      </c>
    </row>
    <row r="24" spans="1:3">
      <c r="A24" s="4" t="s">
        <v>40</v>
      </c>
      <c r="B24" s="5" t="n">
        <v>0</v>
      </c>
      <c r="C24" s="5" t="n">
        <v>0</v>
      </c>
    </row>
    <row r="25" spans="1:3">
      <c r="A25" s="4" t="s">
        <v>286</v>
      </c>
      <c r="B25" s="5" t="n">
        <v>95</v>
      </c>
      <c r="C25" s="5" t="n">
        <v>360</v>
      </c>
    </row>
    <row r="26" spans="1:3">
      <c r="A26" s="4" t="s">
        <v>289</v>
      </c>
    </row>
    <row r="27" spans="1:3">
      <c r="A27" s="3" t="s">
        <v>283</v>
      </c>
    </row>
    <row r="28" spans="1:3">
      <c r="A28" s="4" t="s">
        <v>31</v>
      </c>
      <c r="B28" s="5" t="n">
        <v>154</v>
      </c>
    </row>
    <row r="29" spans="1:3">
      <c r="A29" s="4" t="s">
        <v>290</v>
      </c>
    </row>
    <row r="30" spans="1:3">
      <c r="A30" s="3" t="s">
        <v>283</v>
      </c>
    </row>
    <row r="31" spans="1:3">
      <c r="A31" s="4" t="s">
        <v>31</v>
      </c>
      <c r="B31" s="5" t="n">
        <v>-8</v>
      </c>
    </row>
    <row r="32" spans="1:3">
      <c r="A32" s="4" t="s">
        <v>291</v>
      </c>
    </row>
    <row r="33" spans="1:3">
      <c r="A33" s="3" t="s">
        <v>283</v>
      </c>
    </row>
    <row r="34" spans="1:3">
      <c r="A34" s="4" t="s">
        <v>285</v>
      </c>
      <c r="B34" s="5" t="n">
        <v>4</v>
      </c>
    </row>
    <row r="35" spans="1:3">
      <c r="A35" s="4" t="s">
        <v>292</v>
      </c>
    </row>
    <row r="36" spans="1:3">
      <c r="A36" s="3" t="s">
        <v>283</v>
      </c>
    </row>
    <row r="37" spans="1:3">
      <c r="A37" s="4" t="s">
        <v>285</v>
      </c>
      <c r="B37" s="7" t="n">
        <v>-34</v>
      </c>
    </row>
    <row r="38" spans="1:3">
      <c r="A38" s="4" t="s">
        <v>293</v>
      </c>
    </row>
    <row r="39" spans="1:3">
      <c r="A39" s="3" t="s">
        <v>283</v>
      </c>
    </row>
    <row r="40" spans="1:3">
      <c r="A40" s="4" t="s">
        <v>285</v>
      </c>
      <c r="C40" s="7" t="n">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1</v>
      </c>
    </row>
    <row r="3" spans="1:3">
      <c r="A3" s="3" t="s">
        <v>295</v>
      </c>
    </row>
    <row r="4" spans="1:3">
      <c r="A4" s="4" t="s">
        <v>296</v>
      </c>
      <c r="B4" s="7" t="n">
        <v>102</v>
      </c>
      <c r="C4" s="7" t="n">
        <v>74</v>
      </c>
    </row>
    <row r="5" spans="1:3">
      <c r="A5" s="4" t="s">
        <v>297</v>
      </c>
      <c r="B5" s="5" t="n">
        <v>59</v>
      </c>
      <c r="C5" s="5" t="n">
        <v>29</v>
      </c>
    </row>
    <row r="6" spans="1:3">
      <c r="A6" s="4" t="s">
        <v>298</v>
      </c>
      <c r="B6" s="5" t="n">
        <v>161</v>
      </c>
      <c r="C6" s="5" t="n">
        <v>103</v>
      </c>
    </row>
    <row r="7" spans="1:3">
      <c r="A7" s="4" t="s">
        <v>299</v>
      </c>
      <c r="B7" s="5" t="n">
        <v>-224</v>
      </c>
      <c r="C7" s="5" t="n">
        <v>-208</v>
      </c>
    </row>
    <row r="8" spans="1:3">
      <c r="A8" s="4" t="s">
        <v>300</v>
      </c>
      <c r="B8" s="5" t="n">
        <v>-57</v>
      </c>
      <c r="C8" s="5" t="n">
        <v>-25</v>
      </c>
    </row>
    <row r="9" spans="1:3">
      <c r="A9" s="4" t="s">
        <v>301</v>
      </c>
      <c r="B9" s="5" t="n">
        <v>-281</v>
      </c>
      <c r="C9" s="5" t="n">
        <v>-233</v>
      </c>
    </row>
    <row r="10" spans="1:3">
      <c r="A10" s="4" t="s">
        <v>302</v>
      </c>
      <c r="B10" s="5" t="n">
        <v>-120</v>
      </c>
      <c r="C10" s="5" t="n">
        <v>-130</v>
      </c>
    </row>
    <row r="11" spans="1:3">
      <c r="A11" s="4" t="s">
        <v>303</v>
      </c>
      <c r="B11" s="5" t="n">
        <v>14</v>
      </c>
      <c r="C11" s="5" t="n">
        <v>4</v>
      </c>
    </row>
    <row r="12" spans="1:3">
      <c r="A12" s="4" t="s">
        <v>304</v>
      </c>
      <c r="B12" s="5" t="n">
        <v>6</v>
      </c>
      <c r="C12" s="5" t="n">
        <v>6</v>
      </c>
    </row>
    <row r="13" spans="1:3">
      <c r="A13" s="4" t="s">
        <v>305</v>
      </c>
      <c r="B13" s="5" t="n">
        <v>20</v>
      </c>
      <c r="C13" s="5" t="n">
        <v>10</v>
      </c>
    </row>
    <row r="14" spans="1:3">
      <c r="A14" s="4" t="s">
        <v>306</v>
      </c>
      <c r="B14" s="5" t="n">
        <v>-12</v>
      </c>
      <c r="C14" s="5" t="n">
        <v>-11</v>
      </c>
    </row>
    <row r="15" spans="1:3">
      <c r="A15" s="4" t="s">
        <v>307</v>
      </c>
      <c r="B15" s="5" t="n">
        <v>-8</v>
      </c>
      <c r="C15" s="5" t="n">
        <v>-6</v>
      </c>
    </row>
    <row r="16" spans="1:3">
      <c r="A16" s="4" t="s">
        <v>308</v>
      </c>
      <c r="B16" s="5" t="n">
        <v>-5</v>
      </c>
    </row>
    <row r="17" spans="1:3">
      <c r="A17" s="4" t="s">
        <v>309</v>
      </c>
      <c r="B17" s="5" t="n">
        <v>-2</v>
      </c>
      <c r="C17" s="5" t="n">
        <v>-16</v>
      </c>
    </row>
    <row r="18" spans="1:3">
      <c r="A18" s="4" t="s">
        <v>310</v>
      </c>
      <c r="B18" s="5" t="n">
        <v>-1</v>
      </c>
      <c r="C18" s="5" t="n">
        <v>-1</v>
      </c>
    </row>
    <row r="19" spans="1:3">
      <c r="A19" s="4" t="s">
        <v>311</v>
      </c>
      <c r="B19" s="5" t="n">
        <v>-28</v>
      </c>
      <c r="C19" s="5" t="n">
        <v>-34</v>
      </c>
    </row>
    <row r="20" spans="1:3">
      <c r="A20" s="4" t="s">
        <v>312</v>
      </c>
      <c r="B20" s="7" t="n">
        <v>-8</v>
      </c>
      <c r="C20" s="7" t="n">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1</v>
      </c>
    </row>
    <row r="3" spans="1:3">
      <c r="A3" s="4" t="s">
        <v>314</v>
      </c>
    </row>
    <row r="4" spans="1:3">
      <c r="A4" s="3" t="s">
        <v>315</v>
      </c>
    </row>
    <row r="5" spans="1:3">
      <c r="A5" s="4" t="s">
        <v>316</v>
      </c>
      <c r="C5" s="5" t="n">
        <v>63450</v>
      </c>
    </row>
    <row r="6" spans="1:3">
      <c r="A6" s="4" t="s">
        <v>317</v>
      </c>
    </row>
    <row r="7" spans="1:3">
      <c r="A7" s="3" t="s">
        <v>315</v>
      </c>
    </row>
    <row r="8" spans="1:3">
      <c r="A8" s="4" t="s">
        <v>316</v>
      </c>
      <c r="B8" s="5" t="n">
        <v>10466</v>
      </c>
      <c r="C8" s="10" t="n">
        <v>0.6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21</v>
      </c>
      <c r="D2" s="2" t="s">
        <v>69</v>
      </c>
    </row>
    <row r="3" spans="1:4">
      <c r="A3" s="3" t="s">
        <v>315</v>
      </c>
    </row>
    <row r="4" spans="1:4">
      <c r="A4" s="4" t="s">
        <v>25</v>
      </c>
      <c r="B4" s="7" t="n">
        <v>6908</v>
      </c>
      <c r="C4" s="7" t="n">
        <v>6530</v>
      </c>
    </row>
    <row r="5" spans="1:4">
      <c r="A5" s="4" t="s">
        <v>30</v>
      </c>
      <c r="B5" s="5" t="n">
        <v>2430</v>
      </c>
      <c r="C5" s="5" t="n">
        <v>2190</v>
      </c>
    </row>
    <row r="6" spans="1:4">
      <c r="A6" s="4" t="s">
        <v>319</v>
      </c>
      <c r="B6" s="5" t="n">
        <v>20</v>
      </c>
      <c r="C6" s="5" t="n">
        <v>10</v>
      </c>
    </row>
    <row r="7" spans="1:4">
      <c r="A7" s="4" t="s">
        <v>156</v>
      </c>
      <c r="B7" s="5" t="n">
        <v>1604</v>
      </c>
      <c r="C7" s="5" t="n">
        <v>1248</v>
      </c>
    </row>
    <row r="8" spans="1:4">
      <c r="A8" s="4" t="s">
        <v>102</v>
      </c>
      <c r="B8" s="5" t="n">
        <v>11133</v>
      </c>
      <c r="C8" s="7" t="n">
        <v>11690</v>
      </c>
      <c r="D8" s="7" t="n">
        <v>11713</v>
      </c>
    </row>
    <row r="9" spans="1:4">
      <c r="A9" s="4" t="s">
        <v>320</v>
      </c>
    </row>
    <row r="10" spans="1:4">
      <c r="A10" s="3" t="s">
        <v>315</v>
      </c>
    </row>
    <row r="11" spans="1:4">
      <c r="A11" s="4" t="s">
        <v>30</v>
      </c>
      <c r="B11" s="5" t="n">
        <v>0</v>
      </c>
    </row>
    <row r="12" spans="1:4">
      <c r="A12" s="4" t="s">
        <v>319</v>
      </c>
      <c r="B12" s="5" t="n">
        <v>6</v>
      </c>
    </row>
    <row r="13" spans="1:4">
      <c r="A13" s="4" t="s">
        <v>102</v>
      </c>
      <c r="B13" s="5" t="n">
        <v>65</v>
      </c>
    </row>
    <row r="14" spans="1:4">
      <c r="A14" s="4" t="s">
        <v>321</v>
      </c>
    </row>
    <row r="15" spans="1:4">
      <c r="A15" s="3" t="s">
        <v>315</v>
      </c>
    </row>
    <row r="16" spans="1:4">
      <c r="A16" s="4" t="s">
        <v>25</v>
      </c>
      <c r="B16" s="5" t="n">
        <v>1</v>
      </c>
    </row>
    <row r="17" spans="1:4">
      <c r="A17" s="4" t="s">
        <v>30</v>
      </c>
      <c r="B17" s="5" t="n">
        <v>0</v>
      </c>
    </row>
    <row r="18" spans="1:4">
      <c r="A18" s="4" t="s">
        <v>319</v>
      </c>
      <c r="B18" s="5" t="n">
        <v>72</v>
      </c>
    </row>
    <row r="19" spans="1:4">
      <c r="A19" s="4" t="s">
        <v>156</v>
      </c>
      <c r="B19" s="5" t="n">
        <v>1</v>
      </c>
    </row>
    <row r="20" spans="1:4">
      <c r="A20" s="4" t="s">
        <v>102</v>
      </c>
      <c r="B20" s="7" t="n">
        <v>8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v>
      </c>
      <c r="B1" s="2" t="s">
        <v>2</v>
      </c>
      <c r="C1" s="2" t="s">
        <v>69</v>
      </c>
      <c r="D1" s="2" t="s">
        <v>21</v>
      </c>
    </row>
    <row r="2" spans="1:4">
      <c r="A2" s="3" t="s">
        <v>70</v>
      </c>
    </row>
    <row r="3" spans="1:4">
      <c r="A3" s="4" t="s">
        <v>71</v>
      </c>
      <c r="B3" s="7" t="n">
        <v>12555</v>
      </c>
      <c r="C3" s="7" t="n">
        <v>12572</v>
      </c>
      <c r="D3" s="7" t="n">
        <v>12807</v>
      </c>
    </row>
    <row r="4" spans="1:4">
      <c r="A4" s="4" t="s">
        <v>72</v>
      </c>
      <c r="B4" s="5" t="n">
        <v>4238</v>
      </c>
      <c r="C4" s="5" t="n">
        <v>4089</v>
      </c>
      <c r="D4" s="5" t="n">
        <v>3953</v>
      </c>
    </row>
    <row r="5" spans="1:4">
      <c r="A5" s="4" t="s">
        <v>73</v>
      </c>
      <c r="B5" s="5" t="n">
        <v>26</v>
      </c>
      <c r="C5" s="5" t="n">
        <v>23</v>
      </c>
      <c r="D5" s="5" t="n">
        <v>21</v>
      </c>
    </row>
    <row r="6" spans="1:4">
      <c r="A6" s="4" t="s">
        <v>74</v>
      </c>
      <c r="B6" s="5" t="n">
        <v>3230</v>
      </c>
      <c r="C6" s="5" t="n">
        <v>3009</v>
      </c>
      <c r="D6" s="5" t="n">
        <v>3053</v>
      </c>
    </row>
    <row r="7" spans="1:4">
      <c r="A7" s="4" t="s">
        <v>75</v>
      </c>
      <c r="B7" s="5" t="n">
        <v>48</v>
      </c>
      <c r="C7" s="5" t="n">
        <v>46</v>
      </c>
      <c r="D7" s="5" t="n">
        <v>49</v>
      </c>
    </row>
    <row r="8" spans="1:4">
      <c r="A8" s="4" t="s">
        <v>76</v>
      </c>
      <c r="B8" s="5" t="n">
        <v>59</v>
      </c>
      <c r="C8" s="5" t="n">
        <v>46</v>
      </c>
      <c r="D8" s="5" t="n">
        <v>56</v>
      </c>
    </row>
    <row r="9" spans="1:4">
      <c r="A9" s="4" t="s">
        <v>77</v>
      </c>
      <c r="B9" s="5" t="n">
        <v>281</v>
      </c>
      <c r="C9" s="5" t="n">
        <v>182</v>
      </c>
      <c r="D9" s="5" t="n">
        <v>184</v>
      </c>
    </row>
    <row r="10" spans="1:4">
      <c r="A10" s="4" t="s">
        <v>78</v>
      </c>
      <c r="B10" s="5" t="n">
        <v>106</v>
      </c>
      <c r="C10" s="5" t="n">
        <v>122</v>
      </c>
      <c r="D10" s="5" t="n">
        <v>179</v>
      </c>
    </row>
    <row r="11" spans="1:4">
      <c r="A11" s="4" t="s">
        <v>79</v>
      </c>
      <c r="B11" s="5" t="n">
        <v>1036</v>
      </c>
      <c r="C11" s="5" t="n">
        <v>935</v>
      </c>
      <c r="D11" s="5" t="n">
        <v>300</v>
      </c>
    </row>
    <row r="12" spans="1:4">
      <c r="A12" s="4" t="s">
        <v>80</v>
      </c>
      <c r="B12" s="5" t="n">
        <v>21579</v>
      </c>
      <c r="C12" s="5" t="n">
        <v>21024</v>
      </c>
      <c r="D12" s="5" t="n">
        <v>20602</v>
      </c>
    </row>
    <row r="13" spans="1:4">
      <c r="A13" s="3" t="s">
        <v>81</v>
      </c>
    </row>
    <row r="14" spans="1:4">
      <c r="A14" s="4" t="s">
        <v>82</v>
      </c>
      <c r="B14" s="5" t="n">
        <v>5276</v>
      </c>
      <c r="C14" s="5" t="n">
        <v>5015</v>
      </c>
      <c r="D14" s="5" t="n">
        <v>4919</v>
      </c>
    </row>
    <row r="15" spans="1:4">
      <c r="A15" s="4" t="s">
        <v>83</v>
      </c>
      <c r="B15" s="5" t="n">
        <v>3541</v>
      </c>
      <c r="C15" s="5" t="n">
        <v>2678</v>
      </c>
      <c r="D15" s="5" t="n">
        <v>3431</v>
      </c>
    </row>
    <row r="16" spans="1:4">
      <c r="A16" s="4" t="s">
        <v>84</v>
      </c>
      <c r="B16" s="5" t="n">
        <v>83</v>
      </c>
      <c r="C16" s="5" t="n">
        <v>24</v>
      </c>
    </row>
    <row r="17" spans="1:4">
      <c r="A17" s="4" t="s">
        <v>85</v>
      </c>
      <c r="B17" s="5" t="n">
        <v>12</v>
      </c>
      <c r="C17" s="5" t="n">
        <v>65</v>
      </c>
      <c r="D17" s="5" t="n">
        <v>107</v>
      </c>
    </row>
    <row r="18" spans="1:4">
      <c r="A18" s="4" t="s">
        <v>77</v>
      </c>
      <c r="B18" s="5" t="n">
        <v>12</v>
      </c>
      <c r="C18" s="5" t="n">
        <v>35</v>
      </c>
      <c r="D18" s="5" t="n">
        <v>123</v>
      </c>
    </row>
    <row r="19" spans="1:4">
      <c r="A19" s="4" t="s">
        <v>86</v>
      </c>
      <c r="B19" s="5" t="n">
        <v>1591</v>
      </c>
      <c r="C19" s="5" t="n">
        <v>874</v>
      </c>
      <c r="D19" s="5" t="n">
        <v>920</v>
      </c>
    </row>
    <row r="20" spans="1:4">
      <c r="A20" s="4" t="s">
        <v>87</v>
      </c>
      <c r="B20" s="5" t="n">
        <v>10515</v>
      </c>
      <c r="C20" s="5" t="n">
        <v>8691</v>
      </c>
      <c r="D20" s="5" t="n">
        <v>9500</v>
      </c>
    </row>
    <row r="21" spans="1:4">
      <c r="A21" s="4" t="s">
        <v>88</v>
      </c>
      <c r="B21" s="5" t="n">
        <v>32094</v>
      </c>
      <c r="C21" s="5" t="n">
        <v>29715</v>
      </c>
      <c r="D21" s="5" t="n">
        <v>30102</v>
      </c>
    </row>
    <row r="22" spans="1:4">
      <c r="A22" s="3" t="s">
        <v>89</v>
      </c>
    </row>
    <row r="23" spans="1:4">
      <c r="A23" s="4" t="s">
        <v>90</v>
      </c>
      <c r="B23" s="5" t="n">
        <v>-1742</v>
      </c>
      <c r="C23" s="5" t="n">
        <v>-1828</v>
      </c>
      <c r="D23" s="5" t="n">
        <v>-2378</v>
      </c>
    </row>
    <row r="24" spans="1:4">
      <c r="A24" s="4" t="s">
        <v>91</v>
      </c>
      <c r="B24" s="5" t="n">
        <v>-386</v>
      </c>
      <c r="C24" s="5" t="n">
        <v>-230</v>
      </c>
      <c r="D24" s="5" t="n">
        <v>-324</v>
      </c>
    </row>
    <row r="25" spans="1:4">
      <c r="A25" s="4" t="s">
        <v>92</v>
      </c>
      <c r="B25" s="5" t="n">
        <v>-4415</v>
      </c>
      <c r="C25" s="5" t="n">
        <v>-3950</v>
      </c>
      <c r="D25" s="5" t="n">
        <v>-4142</v>
      </c>
    </row>
    <row r="26" spans="1:4">
      <c r="A26" s="4" t="s">
        <v>93</v>
      </c>
      <c r="B26" s="5" t="n">
        <v>-32</v>
      </c>
    </row>
    <row r="27" spans="1:4">
      <c r="A27" s="4" t="s">
        <v>94</v>
      </c>
      <c r="B27" s="5" t="n">
        <v>-446</v>
      </c>
      <c r="C27" s="5" t="n">
        <v>-243</v>
      </c>
      <c r="D27" s="5" t="n">
        <v>-300</v>
      </c>
    </row>
    <row r="28" spans="1:4">
      <c r="A28" s="4" t="s">
        <v>95</v>
      </c>
      <c r="B28" s="5" t="n">
        <v>-107</v>
      </c>
      <c r="C28" s="5" t="n">
        <v>-109</v>
      </c>
      <c r="D28" s="5" t="n">
        <v>-109</v>
      </c>
    </row>
    <row r="29" spans="1:4">
      <c r="A29" s="4" t="s">
        <v>89</v>
      </c>
      <c r="B29" s="5" t="n">
        <v>-7128</v>
      </c>
      <c r="C29" s="5" t="n">
        <v>-6360</v>
      </c>
      <c r="D29" s="5" t="n">
        <v>-7253</v>
      </c>
    </row>
    <row r="30" spans="1:4">
      <c r="A30" s="3" t="s">
        <v>96</v>
      </c>
    </row>
    <row r="31" spans="1:4">
      <c r="A31" s="4" t="s">
        <v>97</v>
      </c>
      <c r="B31" s="5" t="n">
        <v>-10272</v>
      </c>
      <c r="C31" s="5" t="n">
        <v>-8074</v>
      </c>
      <c r="D31" s="5" t="n">
        <v>-7647</v>
      </c>
    </row>
    <row r="32" spans="1:4">
      <c r="A32" s="4" t="s">
        <v>91</v>
      </c>
      <c r="B32" s="5" t="n">
        <v>-154</v>
      </c>
      <c r="C32" s="5" t="n">
        <v>-212</v>
      </c>
      <c r="D32" s="5" t="n">
        <v>-426</v>
      </c>
    </row>
    <row r="33" spans="1:4">
      <c r="A33" s="4" t="s">
        <v>98</v>
      </c>
      <c r="B33" s="5" t="n">
        <v>-250</v>
      </c>
      <c r="C33" s="5" t="n">
        <v>-209</v>
      </c>
      <c r="D33" s="5" t="n">
        <v>-196</v>
      </c>
    </row>
    <row r="34" spans="1:4">
      <c r="A34" s="4" t="s">
        <v>95</v>
      </c>
      <c r="B34" s="5" t="n">
        <v>-295</v>
      </c>
      <c r="C34" s="5" t="n">
        <v>-288</v>
      </c>
      <c r="D34" s="5" t="n">
        <v>-286</v>
      </c>
    </row>
    <row r="35" spans="1:4">
      <c r="A35" s="4" t="s">
        <v>99</v>
      </c>
      <c r="B35" s="5" t="n">
        <v>-2123</v>
      </c>
      <c r="C35" s="5" t="n">
        <v>-1987</v>
      </c>
      <c r="D35" s="5" t="n">
        <v>-1786</v>
      </c>
    </row>
    <row r="36" spans="1:4">
      <c r="A36" s="4" t="s">
        <v>100</v>
      </c>
      <c r="B36" s="5" t="n">
        <v>-739</v>
      </c>
      <c r="C36" s="5" t="n">
        <v>-872</v>
      </c>
      <c r="D36" s="5" t="n">
        <v>-818</v>
      </c>
    </row>
    <row r="37" spans="1:4">
      <c r="A37" s="4" t="s">
        <v>96</v>
      </c>
      <c r="B37" s="5" t="n">
        <v>-13833</v>
      </c>
      <c r="C37" s="5" t="n">
        <v>-11642</v>
      </c>
      <c r="D37" s="5" t="n">
        <v>-11159</v>
      </c>
    </row>
    <row r="38" spans="1:4">
      <c r="A38" s="4" t="s">
        <v>101</v>
      </c>
      <c r="B38" s="5" t="n">
        <v>-20961</v>
      </c>
      <c r="C38" s="5" t="n">
        <v>-18002</v>
      </c>
      <c r="D38" s="5" t="n">
        <v>-18412</v>
      </c>
    </row>
    <row r="39" spans="1:4">
      <c r="A39" s="4" t="s">
        <v>102</v>
      </c>
      <c r="B39" s="5" t="n">
        <v>11133</v>
      </c>
      <c r="C39" s="5" t="n">
        <v>11713</v>
      </c>
      <c r="D39" s="5" t="n">
        <v>11690</v>
      </c>
    </row>
    <row r="40" spans="1:4">
      <c r="A40" s="3" t="s">
        <v>103</v>
      </c>
    </row>
    <row r="41" spans="1:4">
      <c r="A41" s="4" t="s">
        <v>104</v>
      </c>
      <c r="B41" s="5" t="n">
        <v>767</v>
      </c>
      <c r="C41" s="5" t="n">
        <v>780</v>
      </c>
      <c r="D41" s="5" t="n">
        <v>789</v>
      </c>
    </row>
    <row r="42" spans="1:4">
      <c r="A42" s="4" t="s">
        <v>105</v>
      </c>
      <c r="B42" s="5" t="n">
        <v>1350</v>
      </c>
      <c r="C42" s="5" t="n">
        <v>1349</v>
      </c>
      <c r="D42" s="5" t="n">
        <v>1349</v>
      </c>
    </row>
    <row r="43" spans="1:4">
      <c r="A43" s="4" t="s">
        <v>106</v>
      </c>
      <c r="B43" s="5" t="n">
        <v>2341</v>
      </c>
      <c r="C43" s="5" t="n">
        <v>2133</v>
      </c>
      <c r="D43" s="5" t="n">
        <v>2362</v>
      </c>
    </row>
    <row r="44" spans="1:4">
      <c r="A44" s="4" t="s">
        <v>107</v>
      </c>
      <c r="B44" s="5" t="n">
        <v>4908</v>
      </c>
      <c r="C44" s="5" t="n">
        <v>5686</v>
      </c>
      <c r="D44" s="5" t="n">
        <v>5422</v>
      </c>
    </row>
    <row r="45" spans="1:4">
      <c r="A45" s="4" t="s">
        <v>108</v>
      </c>
      <c r="B45" s="5" t="n">
        <v>9366</v>
      </c>
      <c r="C45" s="5" t="n">
        <v>9948</v>
      </c>
      <c r="D45" s="5" t="n">
        <v>9922</v>
      </c>
    </row>
    <row r="46" spans="1:4">
      <c r="A46" s="4" t="s">
        <v>40</v>
      </c>
      <c r="B46" s="5" t="n">
        <v>1767</v>
      </c>
      <c r="C46" s="5" t="n">
        <v>1765</v>
      </c>
      <c r="D46" s="5" t="n">
        <v>1768</v>
      </c>
    </row>
    <row r="47" spans="1:4">
      <c r="A47" s="4" t="s">
        <v>109</v>
      </c>
      <c r="B47" s="7" t="n">
        <v>11133</v>
      </c>
      <c r="C47" s="7" t="n">
        <v>11713</v>
      </c>
      <c r="D47" s="7" t="n">
        <v>116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1</v>
      </c>
    </row>
    <row r="3" spans="1:3">
      <c r="A3" s="3" t="s">
        <v>315</v>
      </c>
    </row>
    <row r="4" spans="1:3">
      <c r="A4" s="4" t="s">
        <v>316</v>
      </c>
      <c r="B4" s="5" t="n">
        <v>10466</v>
      </c>
      <c r="C4" s="10" t="n">
        <v>0.6345</v>
      </c>
    </row>
    <row r="5" spans="1:3">
      <c r="A5" s="4" t="s">
        <v>323</v>
      </c>
    </row>
    <row r="6" spans="1:3">
      <c r="A6" s="3" t="s">
        <v>315</v>
      </c>
    </row>
    <row r="7" spans="1:3">
      <c r="A7" s="4" t="s">
        <v>316</v>
      </c>
      <c r="B7" s="5" t="n">
        <v>8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4</v>
      </c>
      <c r="B1" s="2" t="s">
        <v>1</v>
      </c>
    </row>
    <row r="2" spans="1:3">
      <c r="B2" s="2" t="s">
        <v>2</v>
      </c>
      <c r="C2" s="2" t="s">
        <v>21</v>
      </c>
    </row>
    <row r="3" spans="1:3">
      <c r="A3" s="3" t="s">
        <v>325</v>
      </c>
    </row>
    <row r="4" spans="1:3">
      <c r="A4" s="4" t="s">
        <v>326</v>
      </c>
      <c r="B4" s="7" t="n">
        <v>560</v>
      </c>
      <c r="C4" s="7" t="n">
        <v>77</v>
      </c>
    </row>
    <row r="5" spans="1:3">
      <c r="A5" s="4" t="s">
        <v>288</v>
      </c>
    </row>
    <row r="6" spans="1:3">
      <c r="A6" s="3" t="s">
        <v>325</v>
      </c>
    </row>
    <row r="7" spans="1:3">
      <c r="A7" s="4" t="s">
        <v>326</v>
      </c>
      <c r="B7" s="5" t="n">
        <v>30</v>
      </c>
      <c r="C7" s="5" t="n">
        <v>-360</v>
      </c>
    </row>
    <row r="8" spans="1:3">
      <c r="A8" s="4" t="s">
        <v>327</v>
      </c>
    </row>
    <row r="9" spans="1:3">
      <c r="A9" s="3" t="s">
        <v>325</v>
      </c>
    </row>
    <row r="10" spans="1:3">
      <c r="A10" s="4" t="s">
        <v>326</v>
      </c>
      <c r="B10" s="5" t="n">
        <v>134</v>
      </c>
      <c r="C10" s="5" t="n">
        <v>64</v>
      </c>
    </row>
    <row r="11" spans="1:3">
      <c r="A11" s="4" t="s">
        <v>328</v>
      </c>
    </row>
    <row r="12" spans="1:3">
      <c r="A12" s="3" t="s">
        <v>325</v>
      </c>
    </row>
    <row r="13" spans="1:3">
      <c r="A13" s="4" t="s">
        <v>326</v>
      </c>
      <c r="B13" s="7" t="n">
        <v>426</v>
      </c>
      <c r="C13"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69</v>
      </c>
      <c r="D1" s="2" t="s">
        <v>21</v>
      </c>
    </row>
    <row r="2" spans="1:4">
      <c r="A2" s="3" t="s">
        <v>330</v>
      </c>
    </row>
    <row r="3" spans="1:4">
      <c r="A3" s="4" t="s">
        <v>331</v>
      </c>
      <c r="B3" s="7" t="n">
        <v>327</v>
      </c>
      <c r="C3" s="7" t="n">
        <v>321</v>
      </c>
      <c r="D3" s="7" t="n">
        <v>352</v>
      </c>
    </row>
    <row r="4" spans="1:4">
      <c r="A4" s="4" t="s">
        <v>332</v>
      </c>
      <c r="B4" s="5" t="n">
        <v>51</v>
      </c>
      <c r="C4" s="5" t="n">
        <v>44</v>
      </c>
      <c r="D4" s="5" t="n">
        <v>46</v>
      </c>
    </row>
    <row r="5" spans="1:4">
      <c r="A5" s="4" t="s">
        <v>333</v>
      </c>
      <c r="B5" s="5" t="n">
        <v>4201</v>
      </c>
      <c r="C5" s="5" t="n">
        <v>4028</v>
      </c>
      <c r="D5" s="5" t="n">
        <v>3904</v>
      </c>
    </row>
    <row r="6" spans="1:4">
      <c r="A6" s="4" t="s">
        <v>334</v>
      </c>
      <c r="B6" s="5" t="n">
        <v>697</v>
      </c>
      <c r="C6" s="5" t="n">
        <v>622</v>
      </c>
      <c r="D6" s="5" t="n">
        <v>617</v>
      </c>
    </row>
    <row r="7" spans="1:4">
      <c r="A7" s="4" t="s">
        <v>82</v>
      </c>
      <c r="B7" s="7" t="n">
        <v>5276</v>
      </c>
      <c r="C7" s="7" t="n">
        <v>5015</v>
      </c>
      <c r="D7" s="7" t="n">
        <v>4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35</v>
      </c>
      <c r="B1" s="2" t="s">
        <v>2</v>
      </c>
      <c r="C1" s="2" t="s">
        <v>69</v>
      </c>
      <c r="D1" s="2" t="s">
        <v>21</v>
      </c>
      <c r="E1" s="2" t="s">
        <v>336</v>
      </c>
    </row>
    <row r="2" spans="1:5">
      <c r="A2" s="3" t="s">
        <v>337</v>
      </c>
    </row>
    <row r="3" spans="1:5">
      <c r="A3" s="4" t="s">
        <v>338</v>
      </c>
      <c r="B3" s="7" t="n">
        <v>-1742</v>
      </c>
      <c r="C3" s="7" t="n">
        <v>-1828</v>
      </c>
      <c r="D3" s="7" t="n">
        <v>-2378</v>
      </c>
    </row>
    <row r="4" spans="1:5">
      <c r="A4" s="4" t="s">
        <v>339</v>
      </c>
      <c r="B4" s="5" t="n">
        <v>-10272</v>
      </c>
      <c r="C4" s="5" t="n">
        <v>-8074</v>
      </c>
      <c r="D4" s="5" t="n">
        <v>-7647</v>
      </c>
    </row>
    <row r="5" spans="1:5">
      <c r="A5" s="4" t="s">
        <v>340</v>
      </c>
      <c r="B5" s="5" t="n">
        <v>195</v>
      </c>
      <c r="C5" s="5" t="n">
        <v>107</v>
      </c>
      <c r="D5" s="5" t="n">
        <v>82</v>
      </c>
    </row>
    <row r="6" spans="1:5">
      <c r="A6" s="4" t="s">
        <v>341</v>
      </c>
      <c r="B6" s="5" t="n">
        <v>20</v>
      </c>
      <c r="C6" s="5" t="n">
        <v>-15</v>
      </c>
      <c r="D6" s="5" t="n">
        <v>-10</v>
      </c>
    </row>
    <row r="7" spans="1:5">
      <c r="A7" s="4" t="s">
        <v>342</v>
      </c>
      <c r="B7" s="5" t="n">
        <v>-144</v>
      </c>
      <c r="C7" s="5" t="n">
        <v>-155</v>
      </c>
      <c r="D7" s="5" t="n">
        <v>-165</v>
      </c>
    </row>
    <row r="8" spans="1:5">
      <c r="A8" s="4" t="s">
        <v>343</v>
      </c>
      <c r="B8" s="5" t="n">
        <v>-11943</v>
      </c>
      <c r="C8" s="5" t="n">
        <v>-9965</v>
      </c>
      <c r="D8" s="5" t="n">
        <v>-10118</v>
      </c>
    </row>
    <row r="9" spans="1:5">
      <c r="A9" s="4" t="s">
        <v>86</v>
      </c>
      <c r="B9" s="5" t="n">
        <v>1591</v>
      </c>
      <c r="C9" s="5" t="n">
        <v>874</v>
      </c>
      <c r="D9" s="5" t="n">
        <v>920</v>
      </c>
    </row>
    <row r="10" spans="1:5">
      <c r="A10" s="4" t="s">
        <v>192</v>
      </c>
      <c r="B10" s="7" t="n">
        <v>-10352</v>
      </c>
      <c r="C10" s="7" t="n">
        <v>-9091</v>
      </c>
      <c r="D10" s="7" t="n">
        <v>-9198</v>
      </c>
      <c r="E10" s="7" t="n">
        <v>-7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1</v>
      </c>
    </row>
    <row r="3" spans="1:3">
      <c r="A3" s="3" t="s">
        <v>345</v>
      </c>
    </row>
    <row r="4" spans="1:3">
      <c r="A4" s="4" t="s">
        <v>346</v>
      </c>
      <c r="B4" s="7" t="n">
        <v>692</v>
      </c>
      <c r="C4" s="7" t="n">
        <v>-203</v>
      </c>
    </row>
    <row r="5" spans="1:3">
      <c r="A5" s="4" t="s">
        <v>347</v>
      </c>
      <c r="B5" s="5" t="n">
        <v>-1974</v>
      </c>
      <c r="C5" s="5" t="n">
        <v>-1099</v>
      </c>
    </row>
    <row r="6" spans="1:3">
      <c r="A6" s="4" t="s">
        <v>348</v>
      </c>
      <c r="B6" s="5" t="n">
        <v>-1282</v>
      </c>
      <c r="C6" s="5" t="n">
        <v>-1302</v>
      </c>
    </row>
    <row r="7" spans="1:3">
      <c r="A7" s="4" t="s">
        <v>349</v>
      </c>
      <c r="B7" s="5" t="n">
        <v>-32</v>
      </c>
      <c r="C7" s="5" t="n">
        <v>47</v>
      </c>
    </row>
    <row r="8" spans="1:3">
      <c r="A8" s="4" t="s">
        <v>350</v>
      </c>
      <c r="B8" s="5" t="n">
        <v>53</v>
      </c>
      <c r="C8" s="5" t="n">
        <v>-51</v>
      </c>
    </row>
    <row r="9" spans="1:3">
      <c r="A9" s="4" t="s">
        <v>351</v>
      </c>
      <c r="B9" s="5" t="n">
        <v>-9091</v>
      </c>
      <c r="C9" s="5" t="n">
        <v>-7892</v>
      </c>
    </row>
    <row r="10" spans="1:3">
      <c r="A10" s="4" t="s">
        <v>352</v>
      </c>
      <c r="B10" s="7" t="n">
        <v>-10352</v>
      </c>
      <c r="C10" s="7" t="n">
        <v>-91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3</v>
      </c>
      <c r="B1" s="2" t="s">
        <v>1</v>
      </c>
    </row>
    <row r="2" spans="1:6">
      <c r="B2" s="2" t="s">
        <v>138</v>
      </c>
      <c r="C2" s="2" t="s">
        <v>139</v>
      </c>
      <c r="D2" s="2" t="s">
        <v>354</v>
      </c>
      <c r="E2" s="2" t="s">
        <v>355</v>
      </c>
      <c r="F2" s="2" t="s">
        <v>356</v>
      </c>
    </row>
    <row r="3" spans="1:6">
      <c r="A3" s="3" t="s">
        <v>357</v>
      </c>
    </row>
    <row r="4" spans="1:6">
      <c r="A4" s="4" t="s">
        <v>358</v>
      </c>
      <c r="C4" s="7" t="n">
        <v>1136</v>
      </c>
      <c r="F4" s="11" t="n">
        <v>1275</v>
      </c>
    </row>
    <row r="5" spans="1:6">
      <c r="A5" s="4" t="s">
        <v>170</v>
      </c>
      <c r="C5" s="7" t="n">
        <v>948</v>
      </c>
      <c r="D5" s="12" t="n">
        <v>1250</v>
      </c>
    </row>
    <row r="6" spans="1:6">
      <c r="A6" s="4" t="s">
        <v>359</v>
      </c>
      <c r="B6" s="4" t="s">
        <v>360</v>
      </c>
      <c r="C6" s="4" t="s">
        <v>360</v>
      </c>
      <c r="D6" s="4" t="s">
        <v>360</v>
      </c>
    </row>
    <row r="7" spans="1:6">
      <c r="A7" s="4" t="s">
        <v>361</v>
      </c>
    </row>
    <row r="8" spans="1:6">
      <c r="A8" s="3" t="s">
        <v>357</v>
      </c>
    </row>
    <row r="9" spans="1:6">
      <c r="A9" s="4" t="s">
        <v>358</v>
      </c>
      <c r="B9" s="7" t="n">
        <v>1754</v>
      </c>
      <c r="E9" s="11" t="n">
        <v>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69</v>
      </c>
      <c r="D2" s="2" t="s">
        <v>21</v>
      </c>
    </row>
    <row r="3" spans="1:4">
      <c r="A3" s="3" t="s">
        <v>363</v>
      </c>
    </row>
    <row r="4" spans="1:4">
      <c r="A4" s="4" t="s">
        <v>364</v>
      </c>
      <c r="B4" s="7" t="n">
        <v>20961</v>
      </c>
      <c r="C4" s="7" t="n">
        <v>18002</v>
      </c>
      <c r="D4" s="7" t="n">
        <v>18412</v>
      </c>
    </row>
    <row r="5" spans="1:4">
      <c r="A5" s="4" t="s">
        <v>342</v>
      </c>
      <c r="B5" s="5" t="n">
        <v>144</v>
      </c>
      <c r="C5" s="5" t="n">
        <v>155</v>
      </c>
      <c r="D5" s="7" t="n">
        <v>165</v>
      </c>
    </row>
    <row r="6" spans="1:4">
      <c r="A6" s="4" t="s">
        <v>97</v>
      </c>
      <c r="B6" s="7" t="n">
        <v>12014</v>
      </c>
      <c r="C6" s="5" t="n">
        <v>9902</v>
      </c>
    </row>
    <row r="7" spans="1:4">
      <c r="A7" s="4" t="s">
        <v>365</v>
      </c>
    </row>
    <row r="8" spans="1:4">
      <c r="A8" s="3" t="s">
        <v>363</v>
      </c>
    </row>
    <row r="9" spans="1:4">
      <c r="A9" s="4" t="s">
        <v>366</v>
      </c>
      <c r="B9" s="4" t="s">
        <v>367</v>
      </c>
    </row>
    <row r="10" spans="1:4">
      <c r="A10" s="4" t="s">
        <v>364</v>
      </c>
      <c r="B10" s="7" t="n">
        <v>171</v>
      </c>
      <c r="C10" s="5" t="n">
        <v>164</v>
      </c>
    </row>
    <row r="11" spans="1:4">
      <c r="A11" s="4" t="s">
        <v>368</v>
      </c>
    </row>
    <row r="12" spans="1:4">
      <c r="A12" s="3" t="s">
        <v>363</v>
      </c>
    </row>
    <row r="13" spans="1:4">
      <c r="A13" s="4" t="s">
        <v>97</v>
      </c>
      <c r="B13" s="5" t="n">
        <v>12409</v>
      </c>
      <c r="C13" s="7" t="n">
        <v>10304</v>
      </c>
    </row>
    <row r="14" spans="1:4">
      <c r="A14" s="4" t="s">
        <v>369</v>
      </c>
    </row>
    <row r="15" spans="1:4">
      <c r="A15" s="3" t="s">
        <v>363</v>
      </c>
    </row>
    <row r="16" spans="1:4">
      <c r="A16" s="4" t="s">
        <v>370</v>
      </c>
      <c r="B16" s="7"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69</v>
      </c>
      <c r="D1" s="2" t="s">
        <v>21</v>
      </c>
    </row>
    <row r="2" spans="1:4">
      <c r="A2" s="4" t="s">
        <v>372</v>
      </c>
    </row>
    <row r="3" spans="1:4">
      <c r="A3" s="3" t="s">
        <v>363</v>
      </c>
    </row>
    <row r="4" spans="1:4">
      <c r="A4" s="4" t="s">
        <v>373</v>
      </c>
      <c r="B4" s="7" t="n">
        <v>293</v>
      </c>
      <c r="C4" s="7" t="n">
        <v>217</v>
      </c>
      <c r="D4" s="7" t="n">
        <v>307</v>
      </c>
    </row>
    <row r="5" spans="1:4">
      <c r="A5" s="4" t="s">
        <v>374</v>
      </c>
      <c r="B5" s="5" t="n">
        <v>-145</v>
      </c>
      <c r="C5" s="5" t="n">
        <v>-123</v>
      </c>
      <c r="D5" s="5" t="n">
        <v>-184</v>
      </c>
    </row>
    <row r="6" spans="1:4">
      <c r="A6" s="4" t="s">
        <v>375</v>
      </c>
      <c r="B6" s="5" t="n">
        <v>148</v>
      </c>
      <c r="C6" s="5" t="n">
        <v>94</v>
      </c>
      <c r="D6" s="5" t="n">
        <v>123</v>
      </c>
    </row>
    <row r="7" spans="1:4">
      <c r="A7" s="4" t="s">
        <v>376</v>
      </c>
    </row>
    <row r="8" spans="1:4">
      <c r="A8" s="3" t="s">
        <v>363</v>
      </c>
    </row>
    <row r="9" spans="1:4">
      <c r="A9" s="4" t="s">
        <v>77</v>
      </c>
      <c r="B9" s="5" t="n">
        <v>91</v>
      </c>
      <c r="C9" s="5" t="n">
        <v>89</v>
      </c>
      <c r="D9" s="5" t="n">
        <v>72</v>
      </c>
    </row>
    <row r="10" spans="1:4">
      <c r="A10" s="4" t="s">
        <v>91</v>
      </c>
      <c r="B10" s="5" t="n">
        <v>-171</v>
      </c>
      <c r="C10" s="5" t="n">
        <v>-164</v>
      </c>
      <c r="D10" s="5" t="n">
        <v>-219</v>
      </c>
    </row>
    <row r="11" spans="1:4">
      <c r="A11" s="4" t="s">
        <v>375</v>
      </c>
      <c r="B11" s="7" t="n">
        <v>-80</v>
      </c>
      <c r="C11" s="7" t="n">
        <v>-75</v>
      </c>
      <c r="D11" s="7" t="n">
        <v>-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1</v>
      </c>
    </row>
    <row r="3" spans="1:3">
      <c r="A3" s="3" t="s">
        <v>378</v>
      </c>
    </row>
    <row r="4" spans="1:3">
      <c r="A4" s="4" t="s">
        <v>379</v>
      </c>
      <c r="B4" s="7" t="n">
        <v>993</v>
      </c>
      <c r="C4" s="7" t="n">
        <v>9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381</v>
      </c>
    </row>
    <row r="2" spans="1:3">
      <c r="B2" s="2" t="s">
        <v>69</v>
      </c>
      <c r="C2" s="2" t="s">
        <v>336</v>
      </c>
    </row>
    <row r="3" spans="1:3">
      <c r="A3" s="3" t="s">
        <v>378</v>
      </c>
    </row>
    <row r="4" spans="1:3">
      <c r="A4" s="4" t="s">
        <v>382</v>
      </c>
      <c r="B4" s="8" t="n">
        <v>0.404</v>
      </c>
      <c r="C4" s="8" t="n">
        <v>0.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24"/>
    <col customWidth="1" max="6" min="6" width="20"/>
    <col customWidth="1" max="7" min="7" width="33"/>
    <col customWidth="1" max="8" min="8" width="15"/>
    <col customWidth="1" max="9" min="9" width="60"/>
    <col customWidth="1" max="10" min="10" width="35"/>
  </cols>
  <sheetData>
    <row r="1" spans="1:10">
      <c r="A1" s="1" t="s">
        <v>110</v>
      </c>
      <c r="B1" s="2" t="s">
        <v>111</v>
      </c>
      <c r="C1" s="2" t="s">
        <v>112</v>
      </c>
      <c r="D1" s="2" t="s">
        <v>113</v>
      </c>
      <c r="E1" s="2" t="s">
        <v>114</v>
      </c>
      <c r="F1" s="2" t="s">
        <v>115</v>
      </c>
      <c r="G1" s="2" t="s">
        <v>116</v>
      </c>
      <c r="H1" s="2" t="s">
        <v>117</v>
      </c>
      <c r="I1" s="2" t="s">
        <v>118</v>
      </c>
      <c r="J1" s="2" t="s">
        <v>119</v>
      </c>
    </row>
    <row r="2" spans="1:10">
      <c r="A2" s="4" t="s">
        <v>120</v>
      </c>
      <c r="B2" s="7" t="n">
        <v>12028</v>
      </c>
      <c r="C2" s="7" t="n">
        <v>797</v>
      </c>
      <c r="D2" s="7" t="n">
        <v>1348</v>
      </c>
      <c r="E2" s="7" t="n">
        <v>2693</v>
      </c>
      <c r="F2" s="7" t="n">
        <v>-2176</v>
      </c>
      <c r="G2" s="7" t="n">
        <v>7651</v>
      </c>
      <c r="H2" s="7" t="n">
        <v>5475</v>
      </c>
      <c r="I2" s="7" t="n">
        <v>10313</v>
      </c>
      <c r="J2" s="7" t="n">
        <v>1715</v>
      </c>
    </row>
    <row r="3" spans="1:10">
      <c r="A3" s="4" t="s">
        <v>121</v>
      </c>
      <c r="B3" s="5" t="n">
        <v>-71</v>
      </c>
      <c r="G3" s="5" t="n">
        <v>-69</v>
      </c>
      <c r="H3" s="5" t="n">
        <v>-69</v>
      </c>
      <c r="I3" s="5" t="n">
        <v>-69</v>
      </c>
      <c r="J3" s="5" t="n">
        <v>-2</v>
      </c>
    </row>
    <row r="4" spans="1:10">
      <c r="A4" s="4" t="s">
        <v>37</v>
      </c>
      <c r="B4" s="5" t="n">
        <v>2127</v>
      </c>
      <c r="G4" s="5" t="n">
        <v>2058</v>
      </c>
      <c r="H4" s="5" t="n">
        <v>2058</v>
      </c>
      <c r="I4" s="5" t="n">
        <v>2058</v>
      </c>
      <c r="J4" s="5" t="n">
        <v>69</v>
      </c>
    </row>
    <row r="5" spans="1:10">
      <c r="A5" s="4" t="s">
        <v>122</v>
      </c>
      <c r="B5" s="5" t="n">
        <v>-464</v>
      </c>
      <c r="E5" s="5" t="n">
        <v>-331</v>
      </c>
      <c r="G5" s="5" t="n">
        <v>-79</v>
      </c>
      <c r="H5" s="5" t="n">
        <v>-79</v>
      </c>
      <c r="I5" s="5" t="n">
        <v>-410</v>
      </c>
      <c r="J5" s="5" t="n">
        <v>-54</v>
      </c>
    </row>
    <row r="6" spans="1:10">
      <c r="A6" s="4" t="s">
        <v>123</v>
      </c>
      <c r="B6" s="5" t="n">
        <v>-5</v>
      </c>
      <c r="F6" s="5" t="n">
        <v>-2</v>
      </c>
      <c r="G6" s="5" t="n">
        <v>-3</v>
      </c>
      <c r="H6" s="5" t="n">
        <v>-5</v>
      </c>
      <c r="I6" s="5" t="n">
        <v>-5</v>
      </c>
    </row>
    <row r="7" spans="1:10">
      <c r="A7" s="4" t="s">
        <v>124</v>
      </c>
      <c r="B7" s="5" t="n">
        <v>21</v>
      </c>
      <c r="G7" s="5" t="n">
        <v>21</v>
      </c>
      <c r="H7" s="5" t="n">
        <v>21</v>
      </c>
      <c r="I7" s="5" t="n">
        <v>21</v>
      </c>
    </row>
    <row r="8" spans="1:10">
      <c r="A8" s="4" t="s">
        <v>125</v>
      </c>
      <c r="B8" s="5" t="n">
        <v>5</v>
      </c>
      <c r="G8" s="5" t="n">
        <v>5</v>
      </c>
      <c r="H8" s="5" t="n">
        <v>5</v>
      </c>
      <c r="I8" s="5" t="n">
        <v>5</v>
      </c>
    </row>
    <row r="9" spans="1:10">
      <c r="A9" s="4" t="s">
        <v>126</v>
      </c>
      <c r="B9" s="5" t="n">
        <v>7</v>
      </c>
      <c r="G9" s="5" t="n">
        <v>7</v>
      </c>
      <c r="H9" s="5" t="n">
        <v>7</v>
      </c>
      <c r="I9" s="5" t="n">
        <v>7</v>
      </c>
    </row>
    <row r="10" spans="1:10">
      <c r="A10" s="4" t="s">
        <v>127</v>
      </c>
      <c r="B10" s="5" t="n">
        <v>1</v>
      </c>
      <c r="D10" s="5" t="n">
        <v>1</v>
      </c>
      <c r="I10" s="5" t="n">
        <v>1</v>
      </c>
    </row>
    <row r="11" spans="1:10">
      <c r="A11" s="4" t="s">
        <v>128</v>
      </c>
      <c r="G11" s="5" t="n">
        <v>-70</v>
      </c>
      <c r="H11" s="5" t="n">
        <v>-70</v>
      </c>
      <c r="I11" s="5" t="n">
        <v>-70</v>
      </c>
      <c r="J11" s="5" t="n">
        <v>70</v>
      </c>
    </row>
    <row r="12" spans="1:10">
      <c r="A12" s="4" t="s">
        <v>129</v>
      </c>
      <c r="B12" s="5" t="n">
        <v>26</v>
      </c>
      <c r="G12" s="5" t="n">
        <v>-5</v>
      </c>
      <c r="H12" s="5" t="n">
        <v>-5</v>
      </c>
      <c r="I12" s="5" t="n">
        <v>-5</v>
      </c>
      <c r="J12" s="5" t="n">
        <v>31</v>
      </c>
    </row>
    <row r="13" spans="1:10">
      <c r="A13" s="4" t="s">
        <v>130</v>
      </c>
      <c r="B13" s="5" t="n">
        <v>-32</v>
      </c>
      <c r="G13" s="5" t="n">
        <v>-32</v>
      </c>
      <c r="H13" s="5" t="n">
        <v>-32</v>
      </c>
      <c r="I13" s="5" t="n">
        <v>-32</v>
      </c>
    </row>
    <row r="14" spans="1:10">
      <c r="A14" s="4" t="s">
        <v>131</v>
      </c>
      <c r="B14" s="5" t="n">
        <v>-924</v>
      </c>
      <c r="C14" s="5" t="n">
        <v>-8</v>
      </c>
      <c r="G14" s="5" t="n">
        <v>-916</v>
      </c>
      <c r="H14" s="5" t="n">
        <v>-916</v>
      </c>
      <c r="I14" s="5" t="n">
        <v>-924</v>
      </c>
    </row>
    <row r="15" spans="1:10">
      <c r="A15" s="4" t="s">
        <v>132</v>
      </c>
      <c r="B15" s="5" t="n">
        <v>-1029</v>
      </c>
      <c r="G15" s="5" t="n">
        <v>-968</v>
      </c>
      <c r="H15" s="5" t="n">
        <v>-968</v>
      </c>
      <c r="I15" s="5" t="n">
        <v>-968</v>
      </c>
      <c r="J15" s="5" t="n">
        <v>-61</v>
      </c>
    </row>
    <row r="16" spans="1:10">
      <c r="A16" s="4" t="s">
        <v>133</v>
      </c>
      <c r="B16" s="5" t="n">
        <v>11690</v>
      </c>
      <c r="C16" s="5" t="n">
        <v>789</v>
      </c>
      <c r="D16" s="5" t="n">
        <v>1349</v>
      </c>
      <c r="E16" s="5" t="n">
        <v>2362</v>
      </c>
      <c r="F16" s="5" t="n">
        <v>-2178</v>
      </c>
      <c r="G16" s="5" t="n">
        <v>7600</v>
      </c>
      <c r="H16" s="5" t="n">
        <v>5422</v>
      </c>
      <c r="I16" s="5" t="n">
        <v>9922</v>
      </c>
      <c r="J16" s="5" t="n">
        <v>1768</v>
      </c>
    </row>
    <row r="17" spans="1:10">
      <c r="A17" s="4" t="s">
        <v>134</v>
      </c>
      <c r="B17" s="5" t="n">
        <v>11713</v>
      </c>
      <c r="C17" s="5" t="n">
        <v>780</v>
      </c>
      <c r="D17" s="5" t="n">
        <v>1349</v>
      </c>
      <c r="E17" s="5" t="n">
        <v>2133</v>
      </c>
      <c r="F17" s="5" t="n">
        <v>-2144</v>
      </c>
      <c r="G17" s="5" t="n">
        <v>7830</v>
      </c>
      <c r="H17" s="5" t="n">
        <v>5686</v>
      </c>
      <c r="I17" s="5" t="n">
        <v>9948</v>
      </c>
      <c r="J17" s="5" t="n">
        <v>1765</v>
      </c>
    </row>
    <row r="18" spans="1:10">
      <c r="A18" s="4" t="s">
        <v>37</v>
      </c>
      <c r="B18" s="5" t="n">
        <v>2067</v>
      </c>
      <c r="G18" s="5" t="n">
        <v>1976</v>
      </c>
      <c r="H18" s="5" t="n">
        <v>1976</v>
      </c>
      <c r="I18" s="5" t="n">
        <v>1976</v>
      </c>
      <c r="J18" s="5" t="n">
        <v>91</v>
      </c>
    </row>
    <row r="19" spans="1:10">
      <c r="A19" s="4" t="s">
        <v>122</v>
      </c>
      <c r="B19" s="5" t="n">
        <v>385</v>
      </c>
      <c r="E19" s="5" t="n">
        <v>195</v>
      </c>
      <c r="G19" s="5" t="n">
        <v>148</v>
      </c>
      <c r="H19" s="5" t="n">
        <v>148</v>
      </c>
      <c r="I19" s="5" t="n">
        <v>343</v>
      </c>
      <c r="J19" s="5" t="n">
        <v>42</v>
      </c>
    </row>
    <row r="20" spans="1:10">
      <c r="A20" s="4" t="s">
        <v>123</v>
      </c>
      <c r="B20" s="5" t="n">
        <v>47</v>
      </c>
      <c r="F20" s="5" t="n">
        <v>73</v>
      </c>
      <c r="G20" s="5" t="n">
        <v>-26</v>
      </c>
      <c r="H20" s="5" t="n">
        <v>47</v>
      </c>
      <c r="I20" s="5" t="n">
        <v>47</v>
      </c>
    </row>
    <row r="21" spans="1:10">
      <c r="A21" s="4" t="s">
        <v>124</v>
      </c>
      <c r="B21" s="5" t="n">
        <v>25</v>
      </c>
      <c r="G21" s="5" t="n">
        <v>25</v>
      </c>
      <c r="H21" s="5" t="n">
        <v>25</v>
      </c>
      <c r="I21" s="5" t="n">
        <v>25</v>
      </c>
    </row>
    <row r="22" spans="1:10">
      <c r="A22" s="4" t="s">
        <v>125</v>
      </c>
      <c r="B22" s="5" t="n">
        <v>3</v>
      </c>
      <c r="G22" s="5" t="n">
        <v>3</v>
      </c>
      <c r="H22" s="5" t="n">
        <v>3</v>
      </c>
      <c r="I22" s="5" t="n">
        <v>3</v>
      </c>
    </row>
    <row r="23" spans="1:10">
      <c r="A23" s="4" t="s">
        <v>127</v>
      </c>
      <c r="B23" s="5" t="n">
        <v>1</v>
      </c>
      <c r="D23" s="5" t="n">
        <v>1</v>
      </c>
      <c r="I23" s="5" t="n">
        <v>1</v>
      </c>
    </row>
    <row r="24" spans="1:10">
      <c r="A24" s="4" t="s">
        <v>128</v>
      </c>
      <c r="B24" s="5" t="n">
        <v>-703</v>
      </c>
      <c r="G24" s="5" t="n">
        <v>-627</v>
      </c>
      <c r="H24" s="5" t="n">
        <v>-627</v>
      </c>
      <c r="I24" s="5" t="n">
        <v>-627</v>
      </c>
      <c r="J24" s="5" t="n">
        <v>-76</v>
      </c>
    </row>
    <row r="25" spans="1:10">
      <c r="A25" s="4" t="s">
        <v>130</v>
      </c>
      <c r="B25" s="5" t="n">
        <v>-2</v>
      </c>
      <c r="G25" s="5" t="n">
        <v>-2</v>
      </c>
      <c r="H25" s="5" t="n">
        <v>-2</v>
      </c>
      <c r="I25" s="5" t="n">
        <v>-2</v>
      </c>
    </row>
    <row r="26" spans="1:10">
      <c r="A26" s="4" t="s">
        <v>131</v>
      </c>
      <c r="B26" s="5" t="n">
        <v>-1355</v>
      </c>
      <c r="C26" s="5" t="n">
        <v>-13</v>
      </c>
      <c r="E26" s="5" t="n">
        <v>13</v>
      </c>
      <c r="G26" s="5" t="n">
        <v>-1355</v>
      </c>
      <c r="H26" s="5" t="n">
        <v>-1355</v>
      </c>
      <c r="I26" s="5" t="n">
        <v>-1355</v>
      </c>
    </row>
    <row r="27" spans="1:10">
      <c r="A27" s="4" t="s">
        <v>135</v>
      </c>
      <c r="B27" s="5" t="n">
        <v>-1048</v>
      </c>
      <c r="G27" s="5" t="n">
        <v>-993</v>
      </c>
      <c r="H27" s="5" t="n">
        <v>-993</v>
      </c>
      <c r="I27" s="5" t="n">
        <v>-993</v>
      </c>
      <c r="J27" s="5" t="n">
        <v>-55</v>
      </c>
    </row>
    <row r="28" spans="1:10">
      <c r="A28" s="4" t="s">
        <v>136</v>
      </c>
      <c r="B28" s="7" t="n">
        <v>11133</v>
      </c>
      <c r="C28" s="7" t="n">
        <v>767</v>
      </c>
      <c r="D28" s="7" t="n">
        <v>1350</v>
      </c>
      <c r="E28" s="7" t="n">
        <v>2341</v>
      </c>
      <c r="F28" s="7" t="n">
        <v>-2071</v>
      </c>
      <c r="G28" s="7" t="n">
        <v>6979</v>
      </c>
      <c r="H28" s="7" t="n">
        <v>4908</v>
      </c>
      <c r="I28" s="7" t="n">
        <v>9366</v>
      </c>
      <c r="J28" s="7" t="n">
        <v>17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21</v>
      </c>
      <c r="D2" s="2" t="s">
        <v>69</v>
      </c>
    </row>
    <row r="3" spans="1:4">
      <c r="A3" s="3" t="s">
        <v>384</v>
      </c>
    </row>
    <row r="4" spans="1:4">
      <c r="A4" s="4" t="s">
        <v>385</v>
      </c>
      <c r="B4" s="8" t="n">
        <v>0.261</v>
      </c>
      <c r="C4" s="8" t="n">
        <v>0.249</v>
      </c>
    </row>
    <row r="5" spans="1:4">
      <c r="A5" s="4" t="s">
        <v>106</v>
      </c>
      <c r="B5" s="7" t="n">
        <v>2341</v>
      </c>
      <c r="C5" s="7" t="n">
        <v>2362</v>
      </c>
      <c r="D5" s="7" t="n">
        <v>2133</v>
      </c>
    </row>
    <row r="6" spans="1:4">
      <c r="A6" s="4" t="s">
        <v>386</v>
      </c>
      <c r="B6" s="5" t="n">
        <v>3176</v>
      </c>
      <c r="C6" s="5" t="n">
        <v>3146</v>
      </c>
    </row>
    <row r="7" spans="1:4">
      <c r="A7" s="4" t="s">
        <v>387</v>
      </c>
      <c r="B7" s="5" t="n">
        <v>-83</v>
      </c>
      <c r="C7" s="5" t="n">
        <v>11</v>
      </c>
    </row>
    <row r="8" spans="1:4">
      <c r="A8" s="4" t="s">
        <v>388</v>
      </c>
      <c r="B8" s="5" t="n">
        <v>752</v>
      </c>
      <c r="C8" s="5" t="n">
        <v>795</v>
      </c>
    </row>
    <row r="9" spans="1:4">
      <c r="A9" s="4" t="s">
        <v>389</v>
      </c>
    </row>
    <row r="10" spans="1:4">
      <c r="A10" s="3" t="s">
        <v>384</v>
      </c>
    </row>
    <row r="11" spans="1:4">
      <c r="A11" s="4" t="s">
        <v>387</v>
      </c>
      <c r="B11" s="7" t="n">
        <v>22</v>
      </c>
      <c r="C11" s="7"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14"/>
    <col customWidth="1" max="8" min="8" width="21"/>
  </cols>
  <sheetData>
    <row r="1" spans="1:8">
      <c r="A1" s="1" t="s">
        <v>390</v>
      </c>
      <c r="B1" s="2" t="s">
        <v>2</v>
      </c>
      <c r="C1" s="2" t="s">
        <v>391</v>
      </c>
      <c r="D1" s="2" t="s">
        <v>392</v>
      </c>
      <c r="E1" s="2" t="s">
        <v>69</v>
      </c>
      <c r="F1" s="2" t="s">
        <v>138</v>
      </c>
      <c r="G1" s="2" t="s">
        <v>21</v>
      </c>
      <c r="H1" s="2" t="s">
        <v>393</v>
      </c>
    </row>
    <row r="2" spans="1:8">
      <c r="A2" s="3" t="s">
        <v>394</v>
      </c>
    </row>
    <row r="3" spans="1:8">
      <c r="A3" s="4" t="s">
        <v>395</v>
      </c>
      <c r="F3" s="7" t="n">
        <v>697</v>
      </c>
    </row>
    <row r="4" spans="1:8">
      <c r="A4" s="4" t="s">
        <v>396</v>
      </c>
      <c r="F4" s="4" t="s">
        <v>360</v>
      </c>
      <c r="G4" s="4" t="s">
        <v>360</v>
      </c>
    </row>
    <row r="5" spans="1:8">
      <c r="A5" s="4" t="s">
        <v>397</v>
      </c>
    </row>
    <row r="6" spans="1:8">
      <c r="A6" s="3" t="s">
        <v>394</v>
      </c>
    </row>
    <row r="7" spans="1:8">
      <c r="A7" s="4" t="s">
        <v>396</v>
      </c>
      <c r="C7" s="4" t="s">
        <v>398</v>
      </c>
      <c r="D7" s="4" t="s">
        <v>398</v>
      </c>
    </row>
    <row r="8" spans="1:8">
      <c r="A8" s="4" t="s">
        <v>395</v>
      </c>
      <c r="C8" s="7" t="n">
        <v>696</v>
      </c>
      <c r="D8" s="13" t="n">
        <v>6084</v>
      </c>
    </row>
    <row r="9" spans="1:8">
      <c r="A9" s="4" t="s">
        <v>399</v>
      </c>
      <c r="C9" s="7" t="n">
        <v>7</v>
      </c>
    </row>
    <row r="10" spans="1:8">
      <c r="A10" s="4" t="s">
        <v>400</v>
      </c>
      <c r="F10" s="7" t="n">
        <v>1</v>
      </c>
    </row>
    <row r="11" spans="1:8">
      <c r="A11" s="4" t="s">
        <v>396</v>
      </c>
      <c r="B11" s="4" t="s">
        <v>401</v>
      </c>
      <c r="E11" s="4" t="s">
        <v>402</v>
      </c>
    </row>
    <row r="12" spans="1:8">
      <c r="A12" s="4" t="s">
        <v>403</v>
      </c>
    </row>
    <row r="13" spans="1:8">
      <c r="A13" s="3" t="s">
        <v>394</v>
      </c>
    </row>
    <row r="14" spans="1:8">
      <c r="A14" s="4" t="s">
        <v>396</v>
      </c>
      <c r="H14" s="4" t="s">
        <v>404</v>
      </c>
    </row>
    <row r="15" spans="1:8">
      <c r="A15" s="4" t="s">
        <v>405</v>
      </c>
      <c r="H15" s="14" t="n">
        <v>6.5</v>
      </c>
    </row>
    <row r="16" spans="1:8">
      <c r="A16" s="4" t="s">
        <v>406</v>
      </c>
      <c r="H16"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21</v>
      </c>
      <c r="D2" s="2" t="s">
        <v>69</v>
      </c>
    </row>
    <row r="3" spans="1:4">
      <c r="A3" s="3" t="s">
        <v>408</v>
      </c>
    </row>
    <row r="4" spans="1:4">
      <c r="A4" s="4" t="s">
        <v>72</v>
      </c>
      <c r="B4" s="7" t="n">
        <v>-4238</v>
      </c>
      <c r="C4" s="7" t="n">
        <v>-3953</v>
      </c>
      <c r="D4" s="7" t="n">
        <v>-4089</v>
      </c>
    </row>
    <row r="5" spans="1:4">
      <c r="A5" s="4" t="s">
        <v>409</v>
      </c>
      <c r="B5" s="5" t="n">
        <v>-11133</v>
      </c>
      <c r="C5" s="5" t="n">
        <v>-11690</v>
      </c>
      <c r="D5" s="7" t="n">
        <v>-11713</v>
      </c>
    </row>
    <row r="6" spans="1:4">
      <c r="A6" s="4" t="s">
        <v>410</v>
      </c>
      <c r="B6" s="5" t="n">
        <v>2627</v>
      </c>
      <c r="C6" s="5" t="n">
        <v>2204</v>
      </c>
    </row>
    <row r="7" spans="1:4">
      <c r="A7" s="4" t="s">
        <v>36</v>
      </c>
      <c r="B7" s="5" t="n">
        <v>-560</v>
      </c>
      <c r="C7" s="5" t="n">
        <v>-77</v>
      </c>
    </row>
    <row r="8" spans="1:4">
      <c r="A8" s="4" t="s">
        <v>411</v>
      </c>
      <c r="B8" s="5" t="n">
        <v>2067</v>
      </c>
      <c r="C8" s="7" t="n">
        <v>2127</v>
      </c>
    </row>
    <row r="9" spans="1:4">
      <c r="A9" s="4" t="s">
        <v>412</v>
      </c>
    </row>
    <row r="10" spans="1:4">
      <c r="A10" s="3" t="s">
        <v>408</v>
      </c>
    </row>
    <row r="11" spans="1:4">
      <c r="A11" s="4" t="s">
        <v>413</v>
      </c>
      <c r="B11" s="5" t="n">
        <v>419</v>
      </c>
    </row>
    <row r="12" spans="1:4">
      <c r="A12" s="4" t="s">
        <v>414</v>
      </c>
      <c r="B12" s="5" t="n">
        <v>-17</v>
      </c>
    </row>
    <row r="13" spans="1:4">
      <c r="A13" s="4" t="s">
        <v>415</v>
      </c>
      <c r="B13" s="5" t="n">
        <v>16</v>
      </c>
    </row>
    <row r="14" spans="1:4">
      <c r="A14" s="4" t="s">
        <v>416</v>
      </c>
      <c r="B14" s="5" t="n">
        <v>418</v>
      </c>
    </row>
    <row r="15" spans="1:4">
      <c r="A15" s="4" t="s">
        <v>417</v>
      </c>
      <c r="B15" s="5" t="n">
        <v>-230</v>
      </c>
    </row>
    <row r="16" spans="1:4">
      <c r="A16" s="4" t="s">
        <v>418</v>
      </c>
      <c r="B16" s="5" t="n">
        <v>-12</v>
      </c>
    </row>
    <row r="17" spans="1:4">
      <c r="A17" s="4" t="s">
        <v>72</v>
      </c>
      <c r="B17" s="5" t="n">
        <v>-2</v>
      </c>
    </row>
    <row r="18" spans="1:4">
      <c r="A18" s="4" t="s">
        <v>419</v>
      </c>
      <c r="B18" s="5" t="n">
        <v>-3</v>
      </c>
    </row>
    <row r="19" spans="1:4">
      <c r="A19" s="4" t="s">
        <v>82</v>
      </c>
      <c r="B19" s="5" t="n">
        <v>-17</v>
      </c>
    </row>
    <row r="20" spans="1:4">
      <c r="A20" s="4" t="s">
        <v>409</v>
      </c>
      <c r="B20" s="5" t="n">
        <v>-264</v>
      </c>
    </row>
    <row r="21" spans="1:4">
      <c r="A21" s="4" t="s">
        <v>410</v>
      </c>
      <c r="B21" s="5" t="n">
        <v>154</v>
      </c>
    </row>
    <row r="22" spans="1:4">
      <c r="A22" s="4" t="s">
        <v>36</v>
      </c>
      <c r="B22" s="5" t="n">
        <v>-34</v>
      </c>
    </row>
    <row r="23" spans="1:4">
      <c r="A23" s="4" t="s">
        <v>411</v>
      </c>
      <c r="B23" s="7" t="n">
        <v>1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0</v>
      </c>
      <c r="B1" s="2" t="s">
        <v>421</v>
      </c>
      <c r="C1" s="2" t="s">
        <v>422</v>
      </c>
      <c r="D1" s="2" t="s">
        <v>138</v>
      </c>
      <c r="E1" s="2" t="s">
        <v>423</v>
      </c>
      <c r="F1" s="2" t="s">
        <v>139</v>
      </c>
    </row>
    <row r="2" spans="1:6">
      <c r="A2" s="4" t="s">
        <v>290</v>
      </c>
    </row>
    <row r="3" spans="1:6">
      <c r="A3" s="3" t="s">
        <v>424</v>
      </c>
    </row>
    <row r="4" spans="1:6">
      <c r="A4" s="4" t="s">
        <v>425</v>
      </c>
      <c r="D4" s="7" t="n">
        <v>40</v>
      </c>
      <c r="E4" s="15" t="n">
        <v>731</v>
      </c>
    </row>
    <row r="5" spans="1:6">
      <c r="A5" s="4" t="s">
        <v>426</v>
      </c>
      <c r="D5" s="5" t="n">
        <v>8</v>
      </c>
    </row>
    <row r="6" spans="1:6">
      <c r="A6" s="4" t="s">
        <v>427</v>
      </c>
    </row>
    <row r="7" spans="1:6">
      <c r="A7" s="3" t="s">
        <v>424</v>
      </c>
    </row>
    <row r="8" spans="1:6">
      <c r="A8" s="4" t="s">
        <v>428</v>
      </c>
      <c r="D8" s="5" t="n">
        <v>67</v>
      </c>
      <c r="F8" s="7" t="n">
        <v>81</v>
      </c>
    </row>
    <row r="9" spans="1:6">
      <c r="A9" s="4" t="s">
        <v>429</v>
      </c>
      <c r="D9" s="5" t="n">
        <v>43</v>
      </c>
      <c r="F9" s="5" t="n">
        <v>52</v>
      </c>
    </row>
    <row r="10" spans="1:6">
      <c r="A10" s="4" t="s">
        <v>430</v>
      </c>
      <c r="D10" s="5" t="n">
        <v>34</v>
      </c>
      <c r="F10" s="7" t="n">
        <v>41</v>
      </c>
    </row>
    <row r="11" spans="1:6">
      <c r="A11" s="4" t="s">
        <v>289</v>
      </c>
    </row>
    <row r="12" spans="1:6">
      <c r="A12" s="3" t="s">
        <v>424</v>
      </c>
    </row>
    <row r="13" spans="1:6">
      <c r="A13" s="4" t="s">
        <v>431</v>
      </c>
      <c r="B13" s="7" t="n">
        <v>435</v>
      </c>
      <c r="C13" s="12" t="n">
        <v>550</v>
      </c>
    </row>
    <row r="14" spans="1:6">
      <c r="A14" s="4" t="s">
        <v>432</v>
      </c>
      <c r="D14" s="7" t="n">
        <v>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7"/>
    <col customWidth="1" max="9" min="9" width="27"/>
    <col customWidth="1" max="10" min="10" width="31"/>
    <col customWidth="1" max="11" min="11" width="15"/>
    <col customWidth="1" max="12" min="12" width="21"/>
    <col customWidth="1" max="13" min="13" width="21"/>
    <col customWidth="1" max="14" min="14" width="21"/>
    <col customWidth="1" max="15" min="15" width="21"/>
  </cols>
  <sheetData>
    <row r="1" spans="1:15">
      <c r="A1" s="1" t="s">
        <v>433</v>
      </c>
      <c r="B1" s="2" t="s">
        <v>1</v>
      </c>
      <c r="F1" s="2" t="s">
        <v>381</v>
      </c>
    </row>
    <row r="2" spans="1:15">
      <c r="B2" s="2" t="s">
        <v>138</v>
      </c>
      <c r="C2" s="2" t="s">
        <v>434</v>
      </c>
      <c r="D2" s="2" t="s">
        <v>435</v>
      </c>
      <c r="E2" s="2" t="s">
        <v>436</v>
      </c>
      <c r="F2" s="2" t="s">
        <v>437</v>
      </c>
      <c r="G2" s="2" t="s">
        <v>438</v>
      </c>
      <c r="H2" s="2" t="s">
        <v>439</v>
      </c>
      <c r="I2" s="2" t="s">
        <v>440</v>
      </c>
      <c r="J2" s="2" t="s">
        <v>441</v>
      </c>
      <c r="K2" s="2" t="s">
        <v>442</v>
      </c>
      <c r="L2" s="2" t="s">
        <v>355</v>
      </c>
      <c r="M2" s="2" t="s">
        <v>354</v>
      </c>
      <c r="N2" s="2" t="s">
        <v>443</v>
      </c>
      <c r="O2" s="2" t="s">
        <v>444</v>
      </c>
    </row>
    <row r="3" spans="1:15">
      <c r="A3" s="3" t="s">
        <v>445</v>
      </c>
    </row>
    <row r="4" spans="1:15">
      <c r="A4" s="4" t="s">
        <v>446</v>
      </c>
      <c r="B4" s="4" t="s">
        <v>360</v>
      </c>
      <c r="C4" s="4" t="s">
        <v>360</v>
      </c>
      <c r="D4" s="4" t="s">
        <v>360</v>
      </c>
      <c r="E4" s="4" t="s">
        <v>360</v>
      </c>
    </row>
    <row r="5" spans="1:15">
      <c r="A5" s="4" t="s">
        <v>447</v>
      </c>
    </row>
    <row r="6" spans="1:15">
      <c r="A6" s="3" t="s">
        <v>445</v>
      </c>
    </row>
    <row r="7" spans="1:15">
      <c r="A7" s="4" t="s">
        <v>448</v>
      </c>
      <c r="D7" s="4" t="s">
        <v>449</v>
      </c>
      <c r="E7" s="4" t="s">
        <v>449</v>
      </c>
    </row>
    <row r="8" spans="1:15">
      <c r="A8" s="4" t="s">
        <v>450</v>
      </c>
    </row>
    <row r="9" spans="1:15">
      <c r="A9" s="3" t="s">
        <v>445</v>
      </c>
    </row>
    <row r="10" spans="1:15">
      <c r="A10" s="4" t="s">
        <v>451</v>
      </c>
      <c r="F10" s="7" t="n">
        <v>96</v>
      </c>
      <c r="G10" s="12" t="n">
        <v>141</v>
      </c>
    </row>
    <row r="11" spans="1:15">
      <c r="A11" s="4" t="s">
        <v>452</v>
      </c>
    </row>
    <row r="12" spans="1:15">
      <c r="A12" s="3" t="s">
        <v>445</v>
      </c>
    </row>
    <row r="13" spans="1:15">
      <c r="A13" s="4" t="s">
        <v>453</v>
      </c>
      <c r="J13" s="16" t="n">
        <v>1440</v>
      </c>
    </row>
    <row r="14" spans="1:15">
      <c r="A14" s="4" t="s">
        <v>454</v>
      </c>
    </row>
    <row r="15" spans="1:15">
      <c r="A15" s="3" t="s">
        <v>445</v>
      </c>
    </row>
    <row r="16" spans="1:15">
      <c r="A16" s="4" t="s">
        <v>455</v>
      </c>
      <c r="K16" s="4" t="s">
        <v>456</v>
      </c>
    </row>
    <row r="17" spans="1:15">
      <c r="A17" s="4" t="s">
        <v>457</v>
      </c>
      <c r="H17" s="5" t="n">
        <v>21767749</v>
      </c>
      <c r="I17" s="5" t="n">
        <v>21767749</v>
      </c>
    </row>
    <row r="18" spans="1:15">
      <c r="A18" s="4" t="s">
        <v>458</v>
      </c>
      <c r="H18" s="4" t="s">
        <v>459</v>
      </c>
      <c r="J18" s="4" t="s">
        <v>459</v>
      </c>
      <c r="O18" s="4" t="s">
        <v>459</v>
      </c>
    </row>
    <row r="19" spans="1:15">
      <c r="A19" s="4" t="s">
        <v>460</v>
      </c>
      <c r="H19" s="7" t="n">
        <v>349</v>
      </c>
      <c r="J19" s="16" t="n">
        <v>349</v>
      </c>
      <c r="O19" s="17" t="n">
        <v>31.3</v>
      </c>
    </row>
    <row r="20" spans="1:15">
      <c r="A20" s="4" t="s">
        <v>446</v>
      </c>
      <c r="F20" s="4" t="s">
        <v>461</v>
      </c>
      <c r="G20" s="4" t="s">
        <v>461</v>
      </c>
    </row>
    <row r="21" spans="1:15">
      <c r="A21" s="4" t="s">
        <v>462</v>
      </c>
      <c r="F21" s="4" t="s">
        <v>463</v>
      </c>
      <c r="G21" s="4" t="s">
        <v>463</v>
      </c>
    </row>
    <row r="22" spans="1:15">
      <c r="A22" s="4" t="s">
        <v>464</v>
      </c>
      <c r="H22" s="4" t="s">
        <v>465</v>
      </c>
      <c r="I22" s="4" t="s">
        <v>465</v>
      </c>
    </row>
    <row r="23" spans="1:15">
      <c r="A23" s="4" t="s">
        <v>466</v>
      </c>
    </row>
    <row r="24" spans="1:15">
      <c r="A24" s="3" t="s">
        <v>445</v>
      </c>
    </row>
    <row r="25" spans="1:15">
      <c r="A25" s="4" t="s">
        <v>467</v>
      </c>
      <c r="D25" s="5" t="n">
        <v>5</v>
      </c>
      <c r="E25" s="5" t="n">
        <v>5</v>
      </c>
    </row>
    <row r="26" spans="1:15">
      <c r="A26" s="4" t="s">
        <v>468</v>
      </c>
    </row>
    <row r="27" spans="1:15">
      <c r="A27" s="3" t="s">
        <v>445</v>
      </c>
    </row>
    <row r="28" spans="1:15">
      <c r="A28" s="4" t="s">
        <v>457</v>
      </c>
      <c r="H28" s="5" t="n">
        <v>10141437</v>
      </c>
      <c r="I28" s="5" t="n">
        <v>10141437</v>
      </c>
    </row>
    <row r="29" spans="1:15">
      <c r="A29" s="4" t="s">
        <v>458</v>
      </c>
      <c r="H29" s="4" t="s">
        <v>469</v>
      </c>
      <c r="J29" s="4" t="s">
        <v>469</v>
      </c>
      <c r="O29" s="4" t="s">
        <v>469</v>
      </c>
    </row>
    <row r="30" spans="1:15">
      <c r="A30" s="4" t="s">
        <v>470</v>
      </c>
    </row>
    <row r="31" spans="1:15">
      <c r="A31" s="3" t="s">
        <v>445</v>
      </c>
    </row>
    <row r="32" spans="1:15">
      <c r="A32" s="4" t="s">
        <v>471</v>
      </c>
      <c r="H32" s="7" t="n">
        <v>92</v>
      </c>
      <c r="I32" s="12" t="n">
        <v>135</v>
      </c>
    </row>
    <row r="33" spans="1:15">
      <c r="A33" s="4" t="s">
        <v>472</v>
      </c>
    </row>
    <row r="34" spans="1:15">
      <c r="A34" s="3" t="s">
        <v>445</v>
      </c>
    </row>
    <row r="35" spans="1:15">
      <c r="A35" s="4" t="s">
        <v>473</v>
      </c>
      <c r="B35" s="7" t="n">
        <v>214</v>
      </c>
      <c r="L35" s="11" t="n">
        <v>241</v>
      </c>
    </row>
    <row r="36" spans="1:15">
      <c r="A36" s="4" t="s">
        <v>474</v>
      </c>
    </row>
    <row r="37" spans="1:15">
      <c r="A37" s="3" t="s">
        <v>445</v>
      </c>
    </row>
    <row r="38" spans="1:15">
      <c r="A38" s="4" t="s">
        <v>473</v>
      </c>
      <c r="N38" s="7" t="n">
        <v>278</v>
      </c>
    </row>
    <row r="39" spans="1:15">
      <c r="A39" s="4" t="s">
        <v>475</v>
      </c>
    </row>
    <row r="40" spans="1:15">
      <c r="A40" s="3" t="s">
        <v>445</v>
      </c>
    </row>
    <row r="41" spans="1:15">
      <c r="A41" s="4" t="s">
        <v>473</v>
      </c>
      <c r="B41" s="5" t="n">
        <v>260</v>
      </c>
    </row>
    <row r="42" spans="1:15">
      <c r="A42" s="4" t="s">
        <v>476</v>
      </c>
    </row>
    <row r="43" spans="1:15">
      <c r="A43" s="3" t="s">
        <v>445</v>
      </c>
    </row>
    <row r="44" spans="1:15">
      <c r="A44" s="4" t="s">
        <v>473</v>
      </c>
      <c r="B44" s="5" t="n">
        <v>130</v>
      </c>
    </row>
    <row r="45" spans="1:15">
      <c r="A45" s="4" t="s">
        <v>477</v>
      </c>
    </row>
    <row r="46" spans="1:15">
      <c r="A46" s="3" t="s">
        <v>445</v>
      </c>
    </row>
    <row r="47" spans="1:15">
      <c r="A47" s="4" t="s">
        <v>478</v>
      </c>
      <c r="D47" s="7" t="n">
        <v>96</v>
      </c>
      <c r="E47" s="12" t="n">
        <v>141</v>
      </c>
    </row>
    <row r="48" spans="1:15">
      <c r="A48" s="4" t="s">
        <v>479</v>
      </c>
      <c r="D48" s="7" t="n">
        <v>105</v>
      </c>
      <c r="E48" s="12" t="n">
        <v>142</v>
      </c>
    </row>
    <row r="49" spans="1:15">
      <c r="A49" s="4" t="s">
        <v>480</v>
      </c>
      <c r="D49" s="4" t="s">
        <v>367</v>
      </c>
      <c r="E49" s="4" t="s">
        <v>367</v>
      </c>
    </row>
    <row r="50" spans="1:15">
      <c r="A50" s="4" t="s">
        <v>481</v>
      </c>
    </row>
    <row r="51" spans="1:15">
      <c r="A51" s="3" t="s">
        <v>445</v>
      </c>
    </row>
    <row r="52" spans="1:15">
      <c r="A52" s="4" t="s">
        <v>482</v>
      </c>
      <c r="D52" s="7" t="n">
        <v>53</v>
      </c>
      <c r="E52" s="12" t="n">
        <v>75</v>
      </c>
    </row>
    <row r="53" spans="1:15">
      <c r="A53" s="4" t="s">
        <v>483</v>
      </c>
      <c r="D53" s="4" t="s">
        <v>484</v>
      </c>
      <c r="E53" s="4" t="s">
        <v>484</v>
      </c>
    </row>
    <row r="54" spans="1:15">
      <c r="A54" s="4" t="s">
        <v>485</v>
      </c>
      <c r="D54" s="4" t="s">
        <v>484</v>
      </c>
      <c r="E54" s="4" t="s">
        <v>484</v>
      </c>
    </row>
    <row r="55" spans="1:15">
      <c r="A55" s="4" t="s">
        <v>486</v>
      </c>
      <c r="D55" s="4" t="s">
        <v>487</v>
      </c>
      <c r="E55" s="4" t="s">
        <v>487</v>
      </c>
    </row>
    <row r="56" spans="1:15">
      <c r="A56" s="4" t="s">
        <v>482</v>
      </c>
      <c r="D56" s="7" t="n">
        <v>28</v>
      </c>
      <c r="E56" s="12" t="n">
        <v>40</v>
      </c>
    </row>
    <row r="57" spans="1:15">
      <c r="A57" s="4" t="s">
        <v>488</v>
      </c>
      <c r="D57" s="5" t="n">
        <v>5</v>
      </c>
      <c r="M57" s="12" t="n">
        <v>7</v>
      </c>
    </row>
    <row r="58" spans="1:15">
      <c r="A58" s="4" t="s">
        <v>489</v>
      </c>
      <c r="D58" s="5" t="n">
        <v>5</v>
      </c>
      <c r="E58" s="5" t="n">
        <v>7</v>
      </c>
    </row>
    <row r="59" spans="1:15">
      <c r="A59" s="4" t="s">
        <v>490</v>
      </c>
      <c r="B59" s="7" t="n">
        <v>28</v>
      </c>
      <c r="C59" s="12" t="n">
        <v>40</v>
      </c>
      <c r="D59" s="5" t="n">
        <v>28</v>
      </c>
      <c r="E59" s="12" t="n">
        <v>40</v>
      </c>
    </row>
    <row r="60" spans="1:15">
      <c r="A60" s="4" t="s">
        <v>491</v>
      </c>
      <c r="D60" s="5" t="n">
        <v>5</v>
      </c>
      <c r="M60" s="12" t="n">
        <v>7</v>
      </c>
    </row>
    <row r="61" spans="1:15">
      <c r="A61" s="4" t="s">
        <v>492</v>
      </c>
    </row>
    <row r="62" spans="1:15">
      <c r="A62" s="3" t="s">
        <v>445</v>
      </c>
    </row>
    <row r="63" spans="1:15">
      <c r="A63" s="4" t="s">
        <v>478</v>
      </c>
      <c r="D63" s="7" t="n">
        <v>30</v>
      </c>
    </row>
  </sheetData>
  <mergeCells count="3">
    <mergeCell ref="A1:A2"/>
    <mergeCell ref="B1:E1"/>
    <mergeCell ref="F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494</v>
      </c>
    </row>
    <row r="2" spans="1:3">
      <c r="B2" s="2" t="s">
        <v>495</v>
      </c>
      <c r="C2" s="2" t="s">
        <v>496</v>
      </c>
    </row>
    <row r="3" spans="1:3">
      <c r="A3" s="4" t="s">
        <v>497</v>
      </c>
    </row>
    <row r="4" spans="1:3">
      <c r="A4" s="3" t="s">
        <v>498</v>
      </c>
    </row>
    <row r="5" spans="1:3">
      <c r="A5" s="4" t="s">
        <v>499</v>
      </c>
      <c r="B5" s="7" t="n">
        <v>3000</v>
      </c>
      <c r="C5" s="7" t="n">
        <v>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v>
      </c>
      <c r="B1" s="2" t="s">
        <v>1</v>
      </c>
    </row>
    <row r="2" spans="1:3">
      <c r="B2" s="2" t="s">
        <v>138</v>
      </c>
      <c r="C2" s="2" t="s">
        <v>139</v>
      </c>
    </row>
    <row r="3" spans="1:3">
      <c r="A3" s="3" t="s">
        <v>140</v>
      </c>
    </row>
    <row r="4" spans="1:3">
      <c r="A4" s="4" t="s">
        <v>37</v>
      </c>
      <c r="B4" s="7" t="n">
        <v>2067</v>
      </c>
      <c r="C4" s="7" t="n">
        <v>2127</v>
      </c>
    </row>
    <row r="5" spans="1:3">
      <c r="A5" s="4" t="s">
        <v>36</v>
      </c>
      <c r="B5" s="5" t="n">
        <v>560</v>
      </c>
      <c r="C5" s="5" t="n">
        <v>77</v>
      </c>
    </row>
    <row r="6" spans="1:3">
      <c r="A6" s="4" t="s">
        <v>34</v>
      </c>
      <c r="B6" s="5" t="n">
        <v>-179</v>
      </c>
      <c r="C6" s="5" t="n">
        <v>-168</v>
      </c>
    </row>
    <row r="7" spans="1:3">
      <c r="A7" s="4" t="s">
        <v>141</v>
      </c>
      <c r="B7" s="5" t="n">
        <v>128</v>
      </c>
      <c r="C7" s="5" t="n">
        <v>154</v>
      </c>
    </row>
    <row r="8" spans="1:3">
      <c r="A8" s="4" t="s">
        <v>31</v>
      </c>
      <c r="B8" s="5" t="n">
        <v>-146</v>
      </c>
    </row>
    <row r="9" spans="1:3">
      <c r="A9" s="4" t="s">
        <v>30</v>
      </c>
      <c r="B9" s="5" t="n">
        <v>2430</v>
      </c>
      <c r="C9" s="5" t="n">
        <v>2190</v>
      </c>
    </row>
    <row r="10" spans="1:3">
      <c r="A10" s="4" t="s">
        <v>142</v>
      </c>
      <c r="B10" s="5" t="n">
        <v>-245</v>
      </c>
      <c r="C10" s="5" t="n">
        <v>-162</v>
      </c>
    </row>
    <row r="11" spans="1:3">
      <c r="A11" s="4" t="s">
        <v>143</v>
      </c>
      <c r="B11" s="5" t="n">
        <v>-829</v>
      </c>
      <c r="C11" s="5" t="n">
        <v>-908</v>
      </c>
    </row>
    <row r="12" spans="1:3">
      <c r="A12" s="4" t="s">
        <v>144</v>
      </c>
      <c r="B12" s="5" t="n">
        <v>418</v>
      </c>
      <c r="C12" s="5" t="n">
        <v>540</v>
      </c>
    </row>
    <row r="13" spans="1:3">
      <c r="A13" s="4" t="s">
        <v>145</v>
      </c>
      <c r="B13" s="5" t="n">
        <v>-656</v>
      </c>
      <c r="C13" s="5" t="n">
        <v>-530</v>
      </c>
    </row>
    <row r="14" spans="1:3">
      <c r="A14" s="4" t="s">
        <v>146</v>
      </c>
      <c r="B14" s="5" t="n">
        <v>185</v>
      </c>
      <c r="C14" s="5" t="n">
        <v>187</v>
      </c>
    </row>
    <row r="15" spans="1:3">
      <c r="A15" s="4" t="s">
        <v>147</v>
      </c>
      <c r="B15" s="5" t="n">
        <v>3</v>
      </c>
      <c r="C15" s="5" t="n">
        <v>3</v>
      </c>
    </row>
    <row r="16" spans="1:3">
      <c r="A16" s="4" t="s">
        <v>148</v>
      </c>
      <c r="B16" s="5" t="n">
        <v>-61</v>
      </c>
      <c r="C16" s="5" t="n">
        <v>-66</v>
      </c>
    </row>
    <row r="17" spans="1:3">
      <c r="A17" s="4" t="s">
        <v>149</v>
      </c>
      <c r="B17" s="5" t="n">
        <v>37</v>
      </c>
    </row>
    <row r="18" spans="1:3">
      <c r="A18" s="4" t="s">
        <v>150</v>
      </c>
      <c r="B18" s="5" t="n">
        <v>164</v>
      </c>
      <c r="C18" s="5" t="n">
        <v>124</v>
      </c>
    </row>
    <row r="19" spans="1:3">
      <c r="A19" s="4" t="s">
        <v>151</v>
      </c>
      <c r="B19" s="5" t="n">
        <v>1938</v>
      </c>
      <c r="C19" s="5" t="n">
        <v>1784</v>
      </c>
    </row>
    <row r="20" spans="1:3">
      <c r="A20" s="4" t="s">
        <v>152</v>
      </c>
      <c r="B20" s="5" t="n">
        <v>101</v>
      </c>
      <c r="C20" s="5" t="n">
        <v>76</v>
      </c>
    </row>
    <row r="21" spans="1:3">
      <c r="A21" s="4" t="s">
        <v>153</v>
      </c>
      <c r="B21" s="5" t="n">
        <v>-206</v>
      </c>
      <c r="C21" s="5" t="n">
        <v>-204</v>
      </c>
    </row>
    <row r="22" spans="1:3">
      <c r="A22" s="4" t="s">
        <v>154</v>
      </c>
      <c r="B22" s="5" t="n">
        <v>-229</v>
      </c>
      <c r="C22" s="5" t="n">
        <v>-408</v>
      </c>
    </row>
    <row r="23" spans="1:3">
      <c r="A23" s="4" t="s">
        <v>155</v>
      </c>
      <c r="B23" s="5" t="n">
        <v>-334</v>
      </c>
      <c r="C23" s="5" t="n">
        <v>-536</v>
      </c>
    </row>
    <row r="24" spans="1:3">
      <c r="A24" s="4" t="s">
        <v>156</v>
      </c>
      <c r="B24" s="5" t="n">
        <v>1604</v>
      </c>
      <c r="C24" s="5" t="n">
        <v>1248</v>
      </c>
    </row>
    <row r="25" spans="1:3">
      <c r="A25" s="3" t="s">
        <v>157</v>
      </c>
    </row>
    <row r="26" spans="1:3">
      <c r="A26" s="4" t="s">
        <v>158</v>
      </c>
      <c r="B26" s="5" t="n">
        <v>13</v>
      </c>
      <c r="C26" s="5" t="n">
        <v>9</v>
      </c>
    </row>
    <row r="27" spans="1:3">
      <c r="A27" s="4" t="s">
        <v>159</v>
      </c>
      <c r="B27" s="5" t="n">
        <v>-271</v>
      </c>
      <c r="C27" s="5" t="n">
        <v>-210</v>
      </c>
    </row>
    <row r="28" spans="1:3">
      <c r="A28" s="4" t="s">
        <v>160</v>
      </c>
      <c r="C28" s="5" t="n">
        <v>-18</v>
      </c>
    </row>
    <row r="29" spans="1:3">
      <c r="A29" s="4" t="s">
        <v>161</v>
      </c>
      <c r="B29" s="5" t="n">
        <v>419</v>
      </c>
      <c r="C29" s="5" t="n">
        <v>2</v>
      </c>
    </row>
    <row r="30" spans="1:3">
      <c r="A30" s="4" t="s">
        <v>162</v>
      </c>
      <c r="B30" s="5" t="n">
        <v>-32</v>
      </c>
      <c r="C30" s="5" t="n">
        <v>-561</v>
      </c>
    </row>
    <row r="31" spans="1:3">
      <c r="A31" s="4" t="s">
        <v>163</v>
      </c>
      <c r="B31" s="5" t="n">
        <v>129</v>
      </c>
      <c r="C31" s="5" t="n">
        <v>-778</v>
      </c>
    </row>
    <row r="32" spans="1:3">
      <c r="A32" s="3" t="s">
        <v>164</v>
      </c>
    </row>
    <row r="33" spans="1:3">
      <c r="A33" s="4" t="s">
        <v>131</v>
      </c>
      <c r="B33" s="5" t="n">
        <v>-1275</v>
      </c>
      <c r="C33" s="5" t="n">
        <v>-742</v>
      </c>
    </row>
    <row r="34" spans="1:3">
      <c r="A34" s="4" t="s">
        <v>165</v>
      </c>
      <c r="B34" s="5" t="n">
        <v>1</v>
      </c>
      <c r="C34" s="5" t="n">
        <v>1</v>
      </c>
    </row>
    <row r="35" spans="1:3">
      <c r="A35" s="4" t="s">
        <v>166</v>
      </c>
      <c r="B35" s="5" t="n">
        <v>25</v>
      </c>
      <c r="C35" s="5" t="n">
        <v>-28</v>
      </c>
    </row>
    <row r="36" spans="1:3">
      <c r="A36" s="4" t="s">
        <v>167</v>
      </c>
      <c r="B36" s="5" t="n">
        <v>-76</v>
      </c>
      <c r="C36" s="5" t="n">
        <v>-61</v>
      </c>
    </row>
    <row r="37" spans="1:3">
      <c r="A37" s="4" t="s">
        <v>168</v>
      </c>
      <c r="C37" s="5" t="n">
        <v>26</v>
      </c>
    </row>
    <row r="38" spans="1:3">
      <c r="A38" s="4" t="s">
        <v>169</v>
      </c>
      <c r="B38" s="5" t="n">
        <v>1754</v>
      </c>
      <c r="C38" s="5" t="n">
        <v>1136</v>
      </c>
    </row>
    <row r="39" spans="1:3">
      <c r="A39" s="4" t="s">
        <v>170</v>
      </c>
      <c r="C39" s="5" t="n">
        <v>-948</v>
      </c>
    </row>
    <row r="40" spans="1:3">
      <c r="A40" s="4" t="s">
        <v>171</v>
      </c>
      <c r="B40" s="5" t="n">
        <v>-697</v>
      </c>
    </row>
    <row r="41" spans="1:3">
      <c r="A41" s="4" t="s">
        <v>172</v>
      </c>
      <c r="B41" s="5" t="n">
        <v>220</v>
      </c>
      <c r="C41" s="5" t="n">
        <v>911</v>
      </c>
    </row>
    <row r="42" spans="1:3">
      <c r="A42" s="4" t="s">
        <v>173</v>
      </c>
      <c r="B42" s="5" t="n">
        <v>-993</v>
      </c>
      <c r="C42" s="5" t="n">
        <v>-968</v>
      </c>
    </row>
    <row r="43" spans="1:3">
      <c r="A43" s="4" t="s">
        <v>174</v>
      </c>
      <c r="B43" s="5" t="n">
        <v>-1041</v>
      </c>
      <c r="C43" s="5" t="n">
        <v>-673</v>
      </c>
    </row>
    <row r="44" spans="1:3">
      <c r="A44" s="4" t="s">
        <v>175</v>
      </c>
      <c r="B44" s="5" t="n">
        <v>692</v>
      </c>
      <c r="C44" s="5" t="n">
        <v>-203</v>
      </c>
    </row>
    <row r="45" spans="1:3">
      <c r="A45" s="4" t="s">
        <v>176</v>
      </c>
      <c r="B45" s="5" t="n">
        <v>14</v>
      </c>
      <c r="C45" s="5" t="n">
        <v>-28</v>
      </c>
    </row>
    <row r="46" spans="1:3">
      <c r="A46" s="4" t="s">
        <v>177</v>
      </c>
      <c r="B46" s="5" t="n">
        <v>693</v>
      </c>
      <c r="C46" s="5" t="n">
        <v>917</v>
      </c>
    </row>
    <row r="47" spans="1:3">
      <c r="A47" s="4" t="s">
        <v>178</v>
      </c>
      <c r="B47" s="5" t="n">
        <v>1399</v>
      </c>
      <c r="C47" s="5" t="n">
        <v>686</v>
      </c>
    </row>
    <row r="48" spans="1:3">
      <c r="A48" s="3" t="s">
        <v>179</v>
      </c>
    </row>
    <row r="49" spans="1:3">
      <c r="A49" s="4" t="s">
        <v>86</v>
      </c>
      <c r="B49" s="5" t="n">
        <v>1591</v>
      </c>
      <c r="C49" s="5" t="n">
        <v>920</v>
      </c>
    </row>
    <row r="50" spans="1:3">
      <c r="A50" s="4" t="s">
        <v>180</v>
      </c>
      <c r="B50" s="5" t="n">
        <v>-192</v>
      </c>
      <c r="C50" s="5" t="n">
        <v>-234</v>
      </c>
    </row>
    <row r="51" spans="1:3">
      <c r="A51" s="4" t="s">
        <v>178</v>
      </c>
      <c r="B51" s="7" t="n">
        <v>1399</v>
      </c>
      <c r="C51" s="7" t="n">
        <v>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6:16:33Z</dcterms:created>
  <dcterms:modified xmlns:dcterms="http://purl.org/dc/terms/" xmlns:xsi="http://www.w3.org/2001/XMLSchema-instance" xsi:type="dcterms:W3CDTF">2019-02-05T06:16:33Z</dcterms:modified>
</cp:coreProperties>
</file>